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BUSINESS DESCRIPTION AND GOING " sheetId="7" r:id="rId7"/>
    <s:sheet name="AGREEMENT AND PLAN OF REORGANIZ" sheetId="8" r:id="rId8"/>
    <s:sheet name="SUMMARY OF SIGNIFICANT ACCOUNTI" sheetId="9" r:id="rId9"/>
    <s:sheet name="MARKETABLE SECURITIS" sheetId="10" r:id="rId10"/>
    <s:sheet name="FIXED ASSETS" sheetId="11" r:id="rId11"/>
    <s:sheet name="NOTES PAYABLE" sheetId="12" r:id="rId12"/>
    <s:sheet name="DERIVATIVE LIABILITIES" sheetId="13" r:id="rId13"/>
    <s:sheet name="CONVERTIBLE DEBT EXCHANGE" sheetId="14" r:id="rId14"/>
    <s:sheet name="INCOME TAXES" sheetId="15" r:id="rId15"/>
    <s:sheet name="STOCKHOLDERS' EQUITY (DEFICIT)" sheetId="16" r:id="rId16"/>
    <s:sheet name="INCENTIVE STOCK PLANS" sheetId="17" r:id="rId17"/>
    <s:sheet name="COMMITMENTS AND CONTINGENCIES" sheetId="18" r:id="rId18"/>
    <s:sheet name="SUBSEQUENT EVENTS" sheetId="19" r:id="rId19"/>
    <s:sheet name="SUMMARY OF SIGNIFICANT ACCOUN20" sheetId="20" r:id="rId20"/>
    <s:sheet name="SUMMARY OF SIGNIFICANT ACCOUN21" sheetId="21" r:id="rId21"/>
    <s:sheet name="MARKETABLE SECURITIS (Tables)" sheetId="22" r:id="rId22"/>
    <s:sheet name="FIXED ASSETS (Tables)" sheetId="23" r:id="rId23"/>
    <s:sheet name="NOTES PAYABLE (Tables)" sheetId="24" r:id="rId24"/>
    <s:sheet name="DERIVATIVE LIABILITIES (Tables)" sheetId="25" r:id="rId25"/>
    <s:sheet name="INCENTIVE STOCK PLAN (Tables)" sheetId="26" r:id="rId26"/>
    <s:sheet name="BUSINESS DESCRIPTION AND GOIN27" sheetId="27" r:id="rId27"/>
    <s:sheet name="AGREEMENT AND PLAN OF REORGAN28" sheetId="28" r:id="rId28"/>
    <s:sheet name="SUMMARY OF SIGNIFICANT ACCOUN29" sheetId="29" r:id="rId29"/>
    <s:sheet name="SUMMARY OF SIGNIFICANT ACCOUN30" sheetId="30" r:id="rId30"/>
    <s:sheet name="SUMMARY OF SIGNIFICANT ACCOUN31" sheetId="31" r:id="rId31"/>
    <s:sheet name="MARKETABLE SECURITIS SCHEDULE (" sheetId="32" r:id="rId32"/>
    <s:sheet name="FIXED ASSETS (Details)" sheetId="33" r:id="rId33"/>
    <s:sheet name="FIXED ASSETS (Details Narrative" sheetId="34" r:id="rId34"/>
    <s:sheet name="NOTES PAYABLE (Details)" sheetId="35" r:id="rId35"/>
    <s:sheet name="NOTES PAYABLE (Details 1)" sheetId="36" r:id="rId36"/>
    <s:sheet name="DERIVATIVE LIABILITIES (Details" sheetId="37" r:id="rId37"/>
    <s:sheet name="DERIVATIVE LIABILITIES (Detai38" sheetId="38" r:id="rId38"/>
    <s:sheet name="DERIVATIVE LIABILITIES (Detai39" sheetId="39" r:id="rId39"/>
    <s:sheet name="DERIVATIVE LIABILITIES (Detai40" sheetId="40" r:id="rId40"/>
    <s:sheet name="DERIVATIVE LIABILITIES (Detai41" sheetId="41" r:id="rId41"/>
    <s:sheet name="CONVERTIBLE DEBT EXCHANGE (Deta" sheetId="42" r:id="rId42"/>
    <s:sheet name="STOCKHOLDERS' EQUITY (DEFICIT) " sheetId="43" r:id="rId43"/>
    <s:sheet name="INCENTIVE STOCK PLANS (Details)" sheetId="44" r:id="rId44"/>
    <s:sheet name="INCENTIVE STOCK PLANS (Details " sheetId="45" r:id="rId45"/>
    <s:sheet name="INCENTIVE STOCK PLANS (Detail46" sheetId="46" r:id="rId46"/>
    <s:sheet name="INCENTIVE STOCK PLANS (Detail47" sheetId="47" r:id="rId47"/>
    <s:sheet name="INCENTIVE STOCK PLANS (Detail48" sheetId="48" r:id="rId48"/>
    <s:sheet name="SUBSEQUENT EVENTS (Details Narr" sheetId="49" r:id="rId49"/>
  </s:sheets>
  <s:definedNames/>
  <s:calcPr calcId="124519" calcMode="auto" fullCalcOnLoad="1"/>
</s:workbook>
</file>

<file path=xl/sharedStrings.xml><?xml version="1.0" encoding="utf-8"?>
<sst xmlns="http://schemas.openxmlformats.org/spreadsheetml/2006/main" uniqueCount="433">
  <si>
    <t>Document And Entity Information - shares</t>
  </si>
  <si>
    <t>9 Months Ended</t>
  </si>
  <si>
    <t>Jun. 30, 2015</t>
  </si>
  <si>
    <t>Aug. 14, 2015</t>
  </si>
  <si>
    <t>Document And Entity Information</t>
  </si>
  <si>
    <t>Entity Registrant Name</t>
  </si>
  <si>
    <t>Fuse Science, Inc.</t>
  </si>
  <si>
    <t>Entity Central Index Key</t>
  </si>
  <si>
    <t>Document Type</t>
  </si>
  <si>
    <t>10-Q</t>
  </si>
  <si>
    <t>Document Period End Date</t>
  </si>
  <si>
    <t>Jun. 30,
		2015</t>
  </si>
  <si>
    <t>Amendment Flag</t>
  </si>
  <si>
    <t>false</t>
  </si>
  <si>
    <t>Current Fiscal Year End Date</t>
  </si>
  <si>
    <t>--09-30</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3</t>
  </si>
  <si>
    <t>Trading Symbol</t>
  </si>
  <si>
    <t>DROP</t>
  </si>
  <si>
    <t>Condensed Consolidated Balance Sheets - USD ($)</t>
  </si>
  <si>
    <t>Sep. 30, 2014</t>
  </si>
  <si>
    <t>Current Assets:</t>
  </si>
  <si>
    <t>Cash and cash equivalents</t>
  </si>
  <si>
    <t>Due from related parties</t>
  </si>
  <si>
    <t>Investment in marketable securities</t>
  </si>
  <si>
    <t>Prepaid</t>
  </si>
  <si>
    <t>Other assets</t>
  </si>
  <si>
    <t>Total Current Assets</t>
  </si>
  <si>
    <t>Intellectual property, net</t>
  </si>
  <si>
    <t>Fixed assets, net</t>
  </si>
  <si>
    <t>Total Other Assets</t>
  </si>
  <si>
    <t>TOTAL ASSETS</t>
  </si>
  <si>
    <t>Current Liabilities</t>
  </si>
  <si>
    <t>Accounts payable</t>
  </si>
  <si>
    <t>Note payable, related party</t>
  </si>
  <si>
    <t>Accrued expenses</t>
  </si>
  <si>
    <t>Total Current Liabilities</t>
  </si>
  <si>
    <t>Non-Current Liabilities</t>
  </si>
  <si>
    <t>Derivative liability</t>
  </si>
  <si>
    <t>TOTAL LIABILITIES</t>
  </si>
  <si>
    <t>Fuse Science, Inc. Stockholders' Deficit</t>
  </si>
  <si>
    <t>Common stock: 800,000,000 authorized; $0.0001 par value 80,000,000 and 233,808 shares issued and outstanding</t>
  </si>
  <si>
    <t>Additional paid-in capital</t>
  </si>
  <si>
    <t>Accumulated other comprehensive loss</t>
  </si>
  <si>
    <t>Accumulated deficit</t>
  </si>
  <si>
    <t>Total Fuse Science, Inc. stockholders' deficit</t>
  </si>
  <si>
    <t>Non-controlling interest</t>
  </si>
  <si>
    <t>Total Stockholders' Deficit</t>
  </si>
  <si>
    <t>TOTAL LIABILITIES AND STOCKHOLDERS' DEFICIT</t>
  </si>
  <si>
    <t>Series A Preferred Stock [Member]</t>
  </si>
  <si>
    <t>Preferred stock, $0.001 par value; authorized 3,500,000 shares; 3,500,000 shares issued and outstanding</t>
  </si>
  <si>
    <t>Series B Preferred Stock [Member]</t>
  </si>
  <si>
    <t>Series C Preferred [Member]</t>
  </si>
  <si>
    <t>Condensed Consolidated Balance Sheets (Parenthetical) - $ / shares</t>
  </si>
  <si>
    <t>Preferred stock, par value (in dollars per share)</t>
  </si>
  <si>
    <t>Preferred stock, shares authorized</t>
  </si>
  <si>
    <t>Preferred stock, liquidation preference per share (in dollars per share)</t>
  </si>
  <si>
    <t>Common stock, par value (in dollars per share)</t>
  </si>
  <si>
    <t>Common stock, shares authorized</t>
  </si>
  <si>
    <t>Common stock, shares issued</t>
  </si>
  <si>
    <t>Common stock, shares outstanding</t>
  </si>
  <si>
    <t>$ .001</t>
  </si>
  <si>
    <t>Preferred stock, shares issued</t>
  </si>
  <si>
    <t>Preferred stock, shares outstanding</t>
  </si>
  <si>
    <t>Condensed Consolidated Statements of Operations (Unaudited) - USD ($)</t>
  </si>
  <si>
    <t>3 Months Ended</t>
  </si>
  <si>
    <t>Jun. 30, 2014</t>
  </si>
  <si>
    <t>Condensed Consolidated Statements Of Operations</t>
  </si>
  <si>
    <t>Sales, net</t>
  </si>
  <si>
    <t>Cost of sales</t>
  </si>
  <si>
    <t>Gross margin</t>
  </si>
  <si>
    <t>Operating Expenses:</t>
  </si>
  <si>
    <t>Sales and marketing</t>
  </si>
  <si>
    <t>Research and development</t>
  </si>
  <si>
    <t>Impairment of loss</t>
  </si>
  <si>
    <t>Loss on retirement of assets</t>
  </si>
  <si>
    <t>General and administrative expense</t>
  </si>
  <si>
    <t>Total expenses</t>
  </si>
  <si>
    <t>Net loss from operations</t>
  </si>
  <si>
    <t>Other income (expense):</t>
  </si>
  <si>
    <t>Other income (expense)</t>
  </si>
  <si>
    <t>Interest expense</t>
  </si>
  <si>
    <t>Expense on inducement of warrant exchange</t>
  </si>
  <si>
    <t>Expense on issuance of warrant derivative liabilities</t>
  </si>
  <si>
    <t>Change in fair value of derivative liabilities</t>
  </si>
  <si>
    <t>Total other income (expense)</t>
  </si>
  <si>
    <t>Net loss before taxes</t>
  </si>
  <si>
    <t>Income tax benefit</t>
  </si>
  <si>
    <t>Net loss before dividend</t>
  </si>
  <si>
    <t>Dividend on Series A preferred shares</t>
  </si>
  <si>
    <t>Net loss</t>
  </si>
  <si>
    <t>Net loss attributable to the non-controlling interest</t>
  </si>
  <si>
    <t>Net loss attributable to Common Shareholders of Fuse Science, Inc.</t>
  </si>
  <si>
    <t>Other Comprehensive Income</t>
  </si>
  <si>
    <t>Unrealized loss on marketable securities</t>
  </si>
  <si>
    <t>Comprehensive income (loss) attributable to Fuse Science, Inc. Common Shareholders</t>
  </si>
  <si>
    <t>Net loss per share attributable to Common Shareholders of Fuse Science, Inc.</t>
  </si>
  <si>
    <t>Basic</t>
  </si>
  <si>
    <t>Diluted</t>
  </si>
  <si>
    <t>Weighted average number of shares outstanding</t>
  </si>
  <si>
    <t>Condensed Consolidated Statements of Cash Flows (Unaudited) - USD ($)</t>
  </si>
  <si>
    <t>CASH FLOWS FROM OPERATING ACTIVITIES:</t>
  </si>
  <si>
    <t>Comprehensive net loss</t>
  </si>
  <si>
    <t>Adjustments to reconcile net loss to net cash:</t>
  </si>
  <si>
    <t>Depreciation and amortization</t>
  </si>
  <si>
    <t>Bad debt</t>
  </si>
  <si>
    <t>Stock and stock option compensation and deferred consulting</t>
  </si>
  <si>
    <t>Inducement of warrant exchange</t>
  </si>
  <si>
    <t>Amortization of discounts and financing fees</t>
  </si>
  <si>
    <t>Expense on issuance of derivative liabilities</t>
  </si>
  <si>
    <t>Property and equipment expensed as research and development</t>
  </si>
  <si>
    <t>Dividend series A convertible preferred stock</t>
  </si>
  <si>
    <t>Unrealized other comprehensive loss</t>
  </si>
  <si>
    <t>Loss on impairment</t>
  </si>
  <si>
    <t>(Increase) decrease in operating assets:</t>
  </si>
  <si>
    <t>Accounts receivable</t>
  </si>
  <si>
    <t>Inventory</t>
  </si>
  <si>
    <t>Prepaid expenses and other assets</t>
  </si>
  <si>
    <t>Increase (decrease) in operating liabilities:</t>
  </si>
  <si>
    <t>Related party advances</t>
  </si>
  <si>
    <t>Total adjustments</t>
  </si>
  <si>
    <t>Net Cash Used in Operating Activities</t>
  </si>
  <si>
    <t>CASH FLOWS FROM INVESTING ACTIVITIES:</t>
  </si>
  <si>
    <t>Purchase of fixed assets</t>
  </si>
  <si>
    <t>Purchase of intellectual property</t>
  </si>
  <si>
    <t>Net Cash Used in Investing Activities</t>
  </si>
  <si>
    <t>CASH FLOWS FROM FINANCING ACTIVITIES:</t>
  </si>
  <si>
    <t>Purchase of conversion rights from a shareholder</t>
  </si>
  <si>
    <t>Proceeds from Series B convertible preferred stock</t>
  </si>
  <si>
    <t>Proceeds from Loan</t>
  </si>
  <si>
    <t>Repayments of notes payable</t>
  </si>
  <si>
    <t>Proceeds from issuance of stock</t>
  </si>
  <si>
    <t>Proceeds from warrant exercise</t>
  </si>
  <si>
    <t>Net Cash Provided By Financing Activities</t>
  </si>
  <si>
    <t>Net increase (decrease) in cash and cash equivalents</t>
  </si>
  <si>
    <t>Cash and cash equivalents, beginning of period</t>
  </si>
  <si>
    <t>Cash and cash equivalents, end of period</t>
  </si>
  <si>
    <t>Supplemental Cash Flow Information:</t>
  </si>
  <si>
    <t>Cash paid for interest</t>
  </si>
  <si>
    <t>Cash paid for income taxes</t>
  </si>
  <si>
    <t>Non-cash investing and financing activities:</t>
  </si>
  <si>
    <t>Series C Convertible Preferred stock issued in merger</t>
  </si>
  <si>
    <t>Beneficial conversion features on Series B convertible preferred stock</t>
  </si>
  <si>
    <t>Net assets acquired in merger</t>
  </si>
  <si>
    <t>Common stock issued for convertible notes payable and accrued interest</t>
  </si>
  <si>
    <t>Transfers from derivative liability to additional paid in capital</t>
  </si>
  <si>
    <t>Discount on debt recorded as derivative liability</t>
  </si>
  <si>
    <t>BASIS OF PRESENTATION</t>
  </si>
  <si>
    <t>Notes to Financial Statements</t>
  </si>
  <si>
    <t xml:space="preserve">The accompanying unaudited
condensed consolidated financial statements presented herein have been prepared in accordance with the instructions to Form 10-Q
and do not include all the information and note disclosures required by accounting principles generally accepted in the United
States. These unaudited condensed consolidated financial statements should be read in conjunction with the audited financial statements
and notes thereto contained in the Companys Form 10-K for the fiscal year ended September 30, 2014 originally filed with
the Securities and Exchange Commission (the SEC) on January 13, 2015 and Form 10-K/A filed with the SEC on January
16, 2015. In the opinion of management, this interim information includes all material adjustments, which are of a normal and recurring
nature, necessary for fair presentation.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that are particularly susceptible to change include assumptions
used in determining the fair value of securities owned or issued and non-readily marketable securities. The results of operations
for the three and nine months ended June 30, 2015 are not necessarily indicative of the results to be expected for the entire
year or for any other period. We adopted early
application of Accounting Standards Update No. 2014-10, Development Stage Entities (Topic 915): Elimination of Certain Financial
Reporting Requirements effective June 30, 2014, therefore, inception-to-date information and other remaining disclosure requirements
of Topic 915 is not presented or disclosed. </t>
  </si>
  <si>
    <t>BUSINESS DESCRIPTION AND GOING CONCERN</t>
  </si>
  <si>
    <t>Organization
and Business Description Fuse
Science, Inc. (Fuse, our, us, we or the Company) was incorporated
in Nevada on September 21, 1988. Prior to 2002, the Companys activities included developing and marketing data communications
and networking infrastructure solutions for business, government and education. From 2007 to 2009, the Company was a business
development company under the Investment Company Act of 1940. From April 2011 through October 1, 2014, the Companys
business involved developing and marketing nutraceutical products. Since
October 1, 2014, Fuse, through its 51% owned subsidiary, Spiral Energy Tech, Inc. (Spiral) has focused on developing
and commercializing its proprietary SkyPorts drone support and Energy Demand Network (EDEN) technology. This technology
seeks to permit a drone to operate predictably many miles outside of a home range limitation, defined by the drones
finite battery power, by allowing for a flight path of numerous stops (or waypoints) at recharging stations along the way, thus
extending the limit of the drones useful range. Currently, we do not plan to build or design any drones or autonomous vehicles;
rather we intend to employ our technology in non-military drones manufactured by third party commercial manufacturers. We
have filed patents for technology related to SkyPorts and EDEN technology as follows:
· US
Provisional patent application No. 62/075,317; Drone Recharging Station and Method of
Networking
· US
Provisional patent application No. 62/145,216; Controlling Autonomous UAV Delivery Based
Fleet Services Also,
through Spiral, we are engaged in developing and commercializing our XTRAX® remote monitoring system, designed to measure
the production of solar and other renewable energy systems and to enable transmission of the data via the cellular and radio frequency
network (and potentially via microwave transmission network or satellite). On April 25, 2013, we purchased the patents and trademarks
relating to the XTRAX® remote monitoring system from Carbon 612 Corporation and one of its creditors. On May 13, 2013, we
entered into an agreement with a patent assertion entity, pursuant to which we sold Endeavor the XTRAX® patents and obtained
a perpetual, royalty-free, irrevocable, non-exclusive and worldwide license to develop, distribute and sell the products and services
covered by the patents and to a portion of the revenues generated by patent enforcement activities. Our principal revenue during
the period covered by this report has been amounts paid related to settlement of patent enforcement actions. As
of June 30, 2015, we had no products available for sale. There can be no assurance that our technology will be commercially successful.
In addition, we operate in an environment of rapid change in technology and are dependent upon the continued services of our current
employees, consultants and subcontractors. Since
our inception in 1988, we have generated losses from operations. As of June 30, 2015, our accumulated deficit amounted to
$76,987,436. As a result, we have limited capital resources. As of June 30, 2015, we had $115,729 of cash and cash
equivalents and current liabilities of $1,154,977. These conditions raise substantial doubt about our ability to continue as
a going concern. Su bsequent
to June 30, 2015, we delivered shares of Spiral formerly held by us as payment for various costs and expenses. As a result of
these transfers, we now hold less than 50% of Spirals current outstanding shares. W These
unaudited condensed consolidated financial statements are presented on the basis that we will continue as a going concern. The
going concern concept contemplates the realization of assets and satisfaction of liabilities in the normal course of business.
No adjustment has been made to the carrying amount and classification of our assets and the carrying amount of our liabilities
based on the going concern uncertainty. We have considered ASU 2014-15 in consideration of reporting requirements of the going
concern financial statements. Our headquarters are located at 5510 Merrick Road,
Massapequa, New York 11758. The elected year end is September 30.</t>
  </si>
  <si>
    <t>AGREEMENT AND PLAN OF REORGANIZATION WITH SPIRAL</t>
  </si>
  <si>
    <t>On
October 1, 2014, Fuse entered into an Agreement and Plan of Reorganization (the Merger Agreement) with Spiral, a
Nevada corporation, and Spiral Acquisition Sub, Inc., a newly formed, wholly-owned Nevada subsidiary (Acquisition Sub).
Upon closing of the transactions contemplated under the Merger Agreement (the Merger) which occurred concurrently
with entering into the Merger Agreement, Acquisition Sub merged with and into Spiral, and Spiral, as the surviving entity, became
a 51% majority-owned subsidiary of Fuse. At
the closing of the Merger, 51% of the outstanding shares of Spiral (the Spiral Shares) were acquired by the Company
for an aggregate of 15 million newly issued shares of Common Stock, par value $ 0.001 per share, of Fuse (the Fuse Common
Stock) or, at the election of any holder of the Spiral Shares, shares of Series C Convertible Preferred Stock, par value
$0.001 per share (the Series C Preferred Stock) if as a result of receiving Fuse Common Stock in connection with
the Merger, such holder would hold in excess of 5% of the issued and outstanding shares of Fuse. At the closing of the Merger,
Fuse issued 3,269,808 shares of Fuse Common stock and 3,500,000 shares of Series C Preferred Stock to the former Spiral shareholders.
The Series C Preferred Stock is convertible into 11,730,192 common shares, subject to adjustment. At
the closing of the Merger, Fuse sold an aggregate of 3,200,000 shares of Series B Preferred Stock, $0.001 par value per share
(the Series B Preferred Stock) in a private placement (the Private Placement) to accredited investors
(the Investors) at a per share price of $0.50, for gross proceeds of $1,600,000. Each share of Series B Preferred
Stock has a stated value of $0.50 and is convertible into shares of Fuse common stock equal to the stated value (and all accrued
but unpaid dividends) divided by a conversion price equal to the lower of (i) $2.50 and (ii) during the period commencing on the
initial issuance date and ending on the first trading day following the six month anniversary of the initial issuance date that
there is traded a minimum of 3,000,000 shares at a price of $0.50 or greater, twenty percent (20%) of the lowest VWAP of Fuse
common stock on the trading day during the twenty (20) consecutive trading days ending on the trading day immediately preceding
the conversion date (subject to adjustment). The Company is prohibited from effecting the conversion of the Series B Preferred
Stock to the extent that as a result of such conversion, the holder beneficially owns more than 2.49%, in the aggregate, of the
issued and outstanding shares of the Companys common stock calculated immediately after giving effect to the issuance of
shares of common stock upon the conversion of the Series B Preferred Stock. Assets
acquired and liabilities assumed. Goodwill and Intangibles. Per
ASC 805-30, we recorded goodwill of $21,633,882 and a non-controlling interest in a subsidiary of approximately $10 million. During
the quarter ended December 31, 2014, we performed a goodwill impairment analysis and determined that the fair market value of
the acquired goodwill was zero. We wrote off the entire amount of acquired goodwill in the quarter ended December 31, 2014.</t>
  </si>
  <si>
    <t>SUMMARY OF SIGNIFICANT ACCOUNTING POLICIES</t>
  </si>
  <si>
    <t>Principles
of Consolidation The unaudited condensed consolidated financial statements include
the accounts of our wholly owned subsidiaries, Fuse Science, Inc., a Delaware Corporation, and FS Consumer Products Group, Inc.,
a Florida corporation; our 60% owned subsidiary, Ultimate Social Network, Inc. (USN) and our 51% owned subsidiary,
Spiral. All significant intercompany balances and transactions have been eliminated in consolidation. Use
of Estimates Cash
and Cash Equivalents Cash
and cash equivalents were $115,729 and $203 at June 30, 2015 and September 30, 2014, respectively. Fair
Value Measurements ASC
820, 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In
accordance with Accounting Standards Codification (ASC) 815, the Companys warrant derivative liability is
measured at fair value on a recurring basis, and is a level 3 measurement in the three-tier fair value hierarchy. There
were no transfers between the levels of the fair value hierarchy during the nine months ended June 30, 2015 and year ended September
30, 2014.
As
of June 30, 2015
Fair
Value Measurement Using:
Carrying
Value Level
1 Level
2 Level
3 Total
Investments
in Marketable Securities, available for sale: $ 25
25
- - $ 25
Total: $ 25
25
- - $ 25
Fair
value estimates discussed herein are based upon certain market assumptions and pertinent information available to management as
of June 30, 2015. The respective carrying value of certain on-balance-sheet financial instruments approximated their fair values
due to the short-term nature of these instruments. Marketable
Securities Adjustments
resulting from the change in fair value, included in accumulated other comprehensive loss in shareholders deficit, were
loss, net of tax, of $726 and $0 as of June 30, 2015 and 2014, respectively. Accounts
Receivable Long-Lived
Assets Including Other Acquired Intangible Assets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we estimate fair value by using the expected
future cash flows discounted at a rate commensurate with the risk associated with the recovery of the assets. We recognized
an impairment loss of $20,625 for the three and nine months ended June 30, 2015. Fair
Value of Financial Instruments
· Derivative
Liability - These financial instruments are carried at fair value.
· Notes
Payable - Based upon the interest rates, current economic conditions, risk characteristics,
collateral and other factors, the carrying amount of these financial instruments approximate
market value (level 2 measurement). Derivative
Liability. Revenue
Recognition. In
July 2014, we entered into a termination agreement with our major customer, which provided in part, that any inventory previously
purchased by the customer is not subject to return. Marketing,
Advertising and Promotion Costs. Research
and Development Expenses. Research and Development Stock-Based
Compensation Expenses. Compensation  Stock Compensation We
accounts for stock options granted to employees and directors using the accounting guidance in ASC 718  Stock Compensation We
account for stock-based compensation issued to non-employees and consultants in accordance with the provisions of ASC 505-50,
 EquityBased Payments to Non-Employees. The
Black-Scholes option valuation model was developed for use in estimating the fair value of traded options that have no vesting
restrictions and are fully transferable. In addition, option valuation models require the input of highly subjective assumptions
including the expected stock price volatility. Because the Companys options would have characteristics significantly different
from those of traded options, and because changes in the subjective input assumptions can materially affect the fair value estimate,
in managements opinion, the existing models may not necessarily provide a reliable single measure of the fair value of
the Companys options, although they provide the best estimate currently. Share-based
expense totaled $20,678 and $483,839 for the three months ended June 30, 2015 and 2014, respectively, and $2,709,290 and $1,760,621
for the nine months ended June 30, 2015 and 2014, respectively. Restricted
Stock. Related
Parties. Related Party Disclosures Income
Taxes. Deferred
tax assets, net of a valuation allowance, are recorded when management believes it is more likely than not that the tax benefits
will be realized. Realization of the deferred tax assets is dependent upon generating sufficient taxable income in the future.
The amount of the deferred tax asset considered realizable could change in the near term if estimates of future taxable income
are modified. We
assess our tax positions in accordance with " Accounting for Uncertainties in Income Taxes" We
assess our tax positions and determine whether hawse have any material unrecognized liabilities for uncertain tax positions. We
record these liabilities to the extent we deem them more likely than not to be incurred. Interest and penalties related to uncertain
tax positions, if any, would be classified as a component of income tax expense in the accompanying consolidated statements of
income. We
believe that we do not have any significant uncertain tax positions requiring recognition or measurement in the accompanying consolidated
financial statements. Non-Controlling
Interest. Concentration
of Credit Risk. Net
Income (Loss) Per Share. The
following is a reconciliation of the numerator and denominator used for the computation of basic and diluted net loss per common
share:
Three
Months Ended
June
30,
2015 2014
Net
loss available to stockholders of Fuse $
(448,307) $ (448,054)
Weighted
average number of common shares  Basic 80,000,000
217,038
Weighted
average number of common shares  Diluted 80,000,000
217,038
Net
loss per common share - Basic $
(0.01) $
(2.06)
Net
loss per common share - Diluted $
(0.01) $
(2.06)
Nine
Months Ended
June
30,
2015 2014
Net
loss available to stockholders of Fuse $
(24,809,432) $ (8,502,410)
Weighted
average number of common shares  Basic 65,549,691
205,651
Weighted
average number of common shares  Diluted 65,549,691
205,651
Net
loss per common share - Basic $
(0.38) $
(41.34)
Net
loss per common share - Diluted $
(0.38) $
(41.34) Recent
Accounting Pronouncements In
April 2015, the Financial Accounting Standards Board ("FASB") issued Accounting Standards Update (ASU)
No. 2015-03, Interest - Imputation of Interest (Subtopic 835-30): Simplifying the Presentation of Debt Issuance Costs In
February 2015, the FASB issued ASU No. 2015-02, Consolidation (Topic 810): Amendments to the Consolidation Analysis In
January 2015, the FASB issued ASU No. 2015-01,  Income Statement - Extraordinary and Unusual Items (Subtopic 225-20):
Simplifying Income Statement Presentation by Eliminating the Concept of Extraordinary Items In
November 2014, the FASB issued ASU No. 2014-17,  Business Combinations (Topic 805): Pushdown Accounting In
November 2014, the FASB issued ASU 2014-16,  Derivatives and Hedging (Topic 815) In
August 2014, the FASB issued ASU No. 2014-15, " Presentation of Financial Statements - Going Concern In
June 2014, the FASB issued ASU No. 2014-12,  Compensation  Stock Compensation (Topic 718): Accounting for
Share-Based Payments When the Terms of an Award Provide That a Performance Target Could be Achieved after the Requisite Service
Period In
May 2014, the FASB issued ASU No. 2014-09,  Revenue from Contracts with Customers (Topic 606). In
April 2014, the FASB issued ASU No. 2014-08, " Presentation of Financial Statements (Topic 205) and Property, Plant, and
Equipment (Topic 360) and Reporting Discontinued Operations and Disclosures of Disposals of Components of an Entity. Recent accounting pronouncements issued by the FASB
and the SEC did not or are not believed by management to have a material impact on our present or future unaudited condensed consolidated
financial statements.</t>
  </si>
  <si>
    <t>MARKETABLE SECURITIS</t>
  </si>
  <si>
    <t>The following
table shows the Companys available-for-sale security, received from Endeavor, as of June 30, 2015:
Cost Unrealized Gains Unrealized Losses Fair Value
ENIP  50,000 common shares: $ 10,215 $ - $ 10,190 $ 25</t>
  </si>
  <si>
    <t>FIXED ASSETS</t>
  </si>
  <si>
    <t>Fixed
Assets at June 30, 2015 and September 30, 2014 consisted of the following:
June
30, 2015 September
30, 2014
Equipment $ 3,374
$ -
Website 13,750
13,750
Intangible
assets 3,630
-
Fixed
assets 20,754
13,750
Less:
Accumulated depreciation (11,280) (7,923)
Fixed
assets (net) $ 9,474
$ 5,827
Assets
are depreciated over there useful lives when placed in service. Depreciation and amortization expense amounted to $1,169 and $6,021
for the three months ended June 30, 2015 and 2014, respectively, and $3,549 and $18,062 for the nine months ended June 30, 2015
and 2014, respectively. We recognized an impairment loss of $20,625 on production
equipment for the three and nine months ended June 30, 2015.</t>
  </si>
  <si>
    <t>NOTES PAYABLE</t>
  </si>
  <si>
    <t>We
had the following notes payable at June 30, 2015 and September 30, 2014.
June
30, September 30,
2015 2014
Note
payable (July 2014 Note) $ - $ 20,000
$ - $ 20,000
June
30, September 30,
2015 2014
Current $ - $ 20,000
Long term - -
Total $ - $ 20,000 In
October 2014, we repaid the $20,000 due under the July 2014 Note: January
2014 Notes On
January 3, 2014, we entered into a securities purchase agreement with two investors pursuant to which we issued and sold 12% senior
secured convertible notes in the aggregate original principal amount of $1,000,000 (the January 2014 Notes) and
warrants to purchase up to 467,243 (including 26,250 to the placement agent) shares of our common stock (the January 2014
Warrants). The Notes bear interest at 12% per year, payable together with principal on January 2, 2019. The Notes may be
converted, at the option of the holder, into Fuses common stock, at any time following issuance, at an initial conversion
price of $4.00 per share, subject to adjustment (the Fixed Conversion Price). From and after the six month anniversary
of the issuance of the Notes, the conversion price of the Notes is equal to the lower of (i) the Fixed Conversion Price and (ii)
sixty percent of the lowest weighted average price our common stock on any trading day for the sixty trading days immediately
preceding any conversion of the January 2014 Notes (the Alternative Conversion Price, and together with the Fixed
Conversion Price, the Conversion Price). The Conversion Price is subject to anti-dilution adjustments. The January
2014 Notes are secured by a first lien on substantially all of Fuses assets pursuant to a pledge and security agreement
among the parties. The
January 2014 Warrants are exercisable for a period of five years from issuance at a price of $5.18 per share, subject to adjustment.
As of June 30, 2015, the exercise price of the January 2014 Warrants was reduced to $0.0006 per share. We have accounted for the
January 2014 Warrants as derivatives (See Note 8 We
recorded debt discount for the full face value of the January 2014 Notes and a derivative liability at fair value for the January
2014 Warrants and the debt conversion feature of January 2014 Notes totaling $1,617,629, resulting in an expense of $604,504.
Debt discount is amortized over the life of the January 2014 Notes using the effective interest method. We
determined the fair value on the issue date of the January 2014 Warrants and the debt conversion feature of the January 2014 Notes
using the Black-Scholes valuation model with the following assumptions:
Expected
term 18
months  5 years
Expected
average volatility 117.00
 140.00%
Expected
dividend yield 0%
Risk-free
interest rate 0.28% We
paid the placement agent a fee of $43,400 and issued to the placement agent and their respective designees warrants to purchase
7% of the number of shares of common stock that are issuable pursuant to the January 2014 Notes and Warrants. On August 27, 2014, holders of the January 2014 Notes
converted all amounts due under the Notes into shares of Series A Convertible Preferred Stock (Series A Prefs) (See
Note 8</t>
  </si>
  <si>
    <t>DERIVATIVE LIABILITIES</t>
  </si>
  <si>
    <t>Warrant
Derivative Liability The
January 2014 Warrants contain price protection provisions that allow for the reduction in the exercise price of the Warrants in
the event we subsequently issues stock or securities convertible into stock at a price lower than the exercise price of the Warrants.
Simultaneously with any reduction to the exercise price, the number of shares of common stock that may be purchased upon exercise
of each of the January 2014 Warrants is increased or decreased proportionately, so that after such adjustment the aggregate exercise
price payable for the adjusted number of Warrants is the same as the aggregate exercise price in effect immediately prior to such
adjustment. We accounted for the issuance of the January 2014 Warrants in accordance with FASB ASC Topic 815. We
measured our derivative warrant instruments at fair value at June 30, 2015 and September 30, 2014 using the Black-Scholes model,
which approximates a binomial or lattice model. The derivative liability is revalued at each reporting period and changes in fair
value are recognized currently in the consolidated statements of operations. The initial recognition and subsequent changes in
fair value of the warrant derivative liability have no effect on the Companys cash flows. The
fair value of the January 2014 Warrants at June 30, 2015 and September 30, 2014 was $2,032 which is reported on the unaudited condensed consolidated
balance sheet under the caption Derivative Liabilities. Fair
Value Assumptions Used in Accounting for Warrant Derivative Liabilities.
June
30, 2015 September
30, 2014
Stock
Price $ 0.003 $ 0.8
Volatility 130%-145% 130%-145%
Strike
Price $ 0.0006 $ 0.30
Risk-free
Rate 0.28% 0.13%
Dividend
Rate 0% 0%
Expected
Life 12
months  16 months 12
months  16 months Series
A Convertible Preferred Stock The
Series A Prefs contain price protection provisions that allow for the reduction in the conversion price of the Series A Prefs..
We accounted for the Series A Prefs in accordance with FASB ASC Topic 815. We
measured our derivative preferred stock instruments at fair value at issuance based on a market approach method utilizing level
2 inputs, which include the following considerations:
· The
trading price of a share of our common stock at the pricing dates
· Our
market capitalization based on the publicly traded value of our common stock
· The
value of the exchange consideration
· The
value of publically traded shells
· The
sale by the Company of other preferred shares The
fair value of the Series A Prefs at June 30, 2015 and September 30, 2014 was $209,120 and $972,000, respectively, and is included
in the unaudited condensed consolidated balance sheet under the caption Derivative liabilities. Series
B Convertible Preferred Stock The
Series B Convertible Preferred Stock (the Series B Prefs) contains price protection provisions that allow for the
reduction in the conversion price of the Series B Prefs. We accounted for the Series B Prefs in accordance with FASB ASC Topic
815. The
fair value of the Series B Prefs at June 30, 2015 and October 3, 2014 was $6,400 and $160,000, respectively, and is included in
the unaudited condensed consolidated balance sheet under the caption Derivative liabilities. At
June 30, 2015, the estimated fair values of the liabilities measured on a recurring basis are as follows:
Fair
Value Measurements at June 30, 2015
Balance
at Quoted
Prices in Significant
Other Significant
June
30, 2015 Active
Markets Observable
Inputs Unobservable
Inputs
(Level
1) (Level
2) (Level
3)
Warrant
derivative liabilities $ 2,032 $
- $
- $
2,032
Series
A Prefs 209,120
- 209,120
-
Series
B Prefs 6,400
- - 6,400
$ 217,552
$
- $
209,120
$
8,432
The
following tables present the activity for liabilities measured at estimated fair value using unobservable inputs for the nine
months ended June 30, 2015:
Fair
Value Measurements Using
Significant
Unobservable Inputs
(Level
3)
Derivative
Liabilities
Beginning
balance at September 30, 2014 $ 241,336
Issuance
of Series B Prefs derivative liabilities 160,000
Changes
in estimated fair value (392,904)
Ending
balance at June 30, 2015 $ 8,432
Fair
Value Measurements Using
Significant
Observable Inputs
(Level
2)
Derivative
Liabilities
Beginning
balance at September 30, 2014 $ 972,000
Changes
in estimated fair value (762,880)
Ending
balance at June 30, 2015 $ 209,120</t>
  </si>
  <si>
    <t>CONVERTIBLE DEBT EXCHANGE</t>
  </si>
  <si>
    <t>On
August 27, 2014, we entered into exchange agreements with holders of the January 2014 Notes, holders of the November 2013 Notes
and holders of other debt in the amount of $1,697,000 whereby the holders exchanged the debt, including accrued interest of approximately
$160,000, for 1,500,000 shares of Series A Prefs. As of June 30, 2015, 1,360,874 shares of Series A Prefs are outstanding. .</t>
  </si>
  <si>
    <t>INCOME TAXES</t>
  </si>
  <si>
    <t>We did not record
any income tax benefit or expense for the losses for the nine months ended June 30, 2015 and 2014 because we determined that realization
is not assured. We created a valuation allowance for the full amount of deferred tax assets.</t>
  </si>
  <si>
    <t>STOCKHOLDERS' EQUITY (DEFICIT)</t>
  </si>
  <si>
    <t>Series
A Convertible Preferred Stock At
June 30, 2015, we had 10 million authorized shares of Series A Prefs. At June 30, 2015 and September 30, 2014, we had 1,360,874
and 1,500,000 shares of Series A Prefs outstanding. We accounted for the Series A Prefs as a derivative liability (See Note
8 Each
share of Series A Prefs has a stated value of $2.00 and is convertible into shares of common stock equal to the stated value (and
all accrued but unpaid dividends) divided by a conversion price equal to the lower of (i) $0.02 and (ii) twenty percent (20%)
of the lowest dollar volume weighted average price, as defined (VWAP) of the common stock on the trading day during
the twenty (20) consecutive trading days ending on the trading day immediately preceding the conversion date (subject to adjustment). The
Series A Prefs accrue dividends at a rate of 12% per annum, payable quarterly in arrears in cash or in kind, subject to certain
conditions being met. The Series A Prefs contain a seven year make-whole provision such that if Series
A Prefs are converted prior to the seventh anniversary of the date of original issuance, the holder is entitled to receive the
remaining amount of dividends that would accrue from the date of the conversion until such seven year anniversary. The
Company is prohibited from effecting the conversion of Series A Prefs to the extent that as a result of such conversion, the holder
would beneficially own more than 2.49%, in the aggregate, of the issued and outstanding shares of the Companys common stock,
calculated immediately after giving effect to the issuance of shares of common stock upon the conversion of the Series A Prefs. Paid
dividends related to Series A Prefs at June 30, 2015 amounted to $233,657. Undeclared dividends related to Series A Prefs as of
June 30, 2015 and September 30, 2014 amounted to approximately $244,500 and $0, respectively and is included under Accrued
Expenses in the balance sheet. Series
B Convertible Preferred Stock At
June 30, 2015, we had 3,200,000 authorized and outstanding shares of Series B Prefs. We accounted for the Series B Prefs as a
derivative liability (See Note 8 Each
share of Series B Prefs has a stated value of $0.50 and is convertible into shares of common stock equal to the stated value (and
all accrued but unpaid dividends) divided by a conversion price equal to the lower of (i) $2.50 and (ii) during the period commencing
on the Initial Issuance Date and ending on the first Trading Day following the six (6) month anniversary of the Initial Issuance
Date that there is traded a minimum of 30,000,000 shares at a price of $0.50 or greater, twenty percent (20%) of the lowest VWAP
of the Common Stock on the Trading Day during the twenty (20) consecutive Trading Days ending on the Trading Day immediately
preceding the Conversion Date, subject to adjustment.. Series
C Convertible Preferred Stock At
June 30, 2015, we had 3,500,000 authorized and issued shares of Series C Convertible Preferred Stock (Series C Prefs).
Each share of Series C Prefs has a stated value of $0.001 and is convertible into 3.3514834
shares of our common stock for each share of Series C Prefs surrendered. Common
Stock On
March 19, 2014, the holders of our outstanding voting capital approved an amendment to our Articles of Incorporation to increase
the number of shares of our authorized common stock from 40 million to 80 million. On
August 22, 2014, we filed a Certificate of Amendment to our Articles of Incorporation to effect a 1-for-200 reverse split of our
issued and outstanding common stock. On
December 9, 2014, we filed a Certificate of Amendment to our Articles of Incorporation with the Secretary of State of Nevada which
effected a 1-for-10 reverse stock split of our common stock; reduced the number of shares of our authorized common stock from
800,000,000 to 80,000,000; reduced the par value of our common stock from $0.001 per share to $0.0001 per share. FINRA confirmed
the effectiveness of the reverse stock split on January 27, 2015. At
June 30, 2015 we had 80 million shares of authorized $0.0001 par value common stock. At June 30, 2015 and September 30, 2014,
we had 80 million and 233,808 shares issued and outstanding, respectively, of common stock. Transactions
during the Nine Months Ended June 30, 2015 During the nine months ended June 30, 2015, we issued
734,895 shares of common stock to athletes and marketing consultants valued at approximately $316,739 pursuant to termination
agreements; 676,000 shares of common stock to management valued at approximately $2,230,800 pursuant to termination agreements;
69,818,787 shares of common stock valued at approximately $9,211,461 pursuant to conversions of Series A Prefs; and 3,269,808
shares of common stock valued at approximately $10,790,367 in connection with the Merger. Holders of 1,252 shares of Series A
Prefs were converted into 5,266,702 shares of common stock.</t>
  </si>
  <si>
    <t>INCENTIVE STOCK PLANS</t>
  </si>
  <si>
    <t>2014
Equity Incentive Plan On
September 30, 2014, we adopted our 2014 Equity Incentive Plan (the 2014 Plan) and reserved 1,030,000 shares of our
common stock for issuance thereunder. The purpose of the 2014 Plan is to promote the success of the Company and to increase stockholder
value by providing an additional means through the grant of awards to attract, motivate, retain and reward selected employees
and other eligible persons. The 2014 Plan provides for the grant of incentive stock options, nonqualified stock options, restricted
stock, restricted stock units, stock appreciation rights and other types of stock-based awards to our employees, officers, directors
and consultants. Pursuant to the terms of the 2014 Plan, either the Board or a board committee is authorized to administer
the plan, including determining which eligible participants will receive awards, the number of shares of common stock subject
to the awards and the terms and conditions of such awards. Unless earlier terminated by the Board, the 2014 Plan terminates
at the close of business on September 30, 2024. 2011
Incentive Stock Plan In
October 2011, our board of directors adopted our 2011 Incentive Stock Plan (the 2011 Plan), which was ratified by
our shareholders in December 2011. The 2011 Plan provides for equity incentives to be granted to our employees, executive officers
or directors or to key advisers or consultants. Equity incentives may be in the form of stock options with an exercise price not
less than the fair market value of the underlying shares as determined pursuant to the 2011 Plan, restricted stock awards, other
stock based awards, or any combination of the foregoing. The 2011 Plan is administered by the board of directors. During 2013,
we amended the terms of the plan and increased the number of shares available under the plan to 15% of our issued and outstanding
common stock as of January 1 of each year. 2011
Endorsers Incentive Stock Plan In
October 2011, our board of directors adopted our 2011 Endorsers Incentive Stock Plan (the 2011 Endorsers Plan) The
2011 Endorsers Plan provides for equity incentives to be granted to athletic and other celebrities who endorse our present and
planned products. Equity incentives may be in the form of stock options with an exercise price not less than the fair market value
of the underlying shares as determined pursuant to the 2011 Endorsers Plan, restricted stock awards, other stock based awards,
or any combination of the foregoing. The 2011 Endorsers Plan is administered by the board of directors. 6,000,000 shares of our
common stock are reserved for issuance pursuant to the exercise of awards under the 2011 Endorsers Plan. Double
Eagle Holdings, Ltd. 2011 Incentive Stock Plan In
October 2011, our board of directors adopted the Double Eagle Holdings, Ltd. 2011 Incentive Stock Plan (the "Double Eagle
Plan"), which was approved by written consent of a majority of our shareholders in December 2011. The maximum
number of shares authorized and available under the Double Eagle Plan is 2,000,000 shares. Under the terms of the Double Eagle
Plan, the options expire after 5 years. We have reserved 20 million shares of our common stock for the grant of qualified
incentive options or non-qualified options to employees and directors of Fuse or its parents or subsidiaries, and to non-employee
directors, consultants and advisors and other persons who may perform significant services for or on behalf of the Company under
the Plan. Prices for incentive stock options must provide for an exercise price of not less than 100% of the fair market
value of the common stock on the date the options are granted unless the eligible employee owns more than 10% of our common stock
for which the exercise price must be at least 110% of such fair market value. Total
compensation expense for share based payment arrangements under the foregoing incentive stock plans amounted to approximately
$137,200 and $1,760,000 for the nine month periods ended June 30, 2015 and 2014, respectively. A
summary of this activity during the nine months ended June 30, 2015 is as follows:
Weighted-
Average Number
Number Remaining Of
Exercise Of Contractual Options
Price Range Options Life (Years) Exercisable
$0.08 233,319 4.00 233,319
The
fair value of each option on the date of grant is estimated using the Black-Scholes option valuation model. The following
weighted-average assumptions were used for options granted during the nine months ended June 30, 2015:
Nine
Months Ended June 30, 2015
Expected
term 5
years
Expected
average volatility 0.46%
Expected
dividend yield 0%
Risk-free
interest rate 1.63%
Expected
annual forfeiture rate 0% The
fair value of each option on the date of grant is estimated using the Black-Scholes option valuation model. The following
weighted-average assumptions were used for options granted during the Year ended September 30, 2014:
Year
Ended September
30, 2014
Expected
term 1-3 years
Expected
average volatility 100%-140%
Expected
dividend yield 0%
Risk-free
interest rate 0.25%-1.38%
Expected
annual forfeiture rate 0% At
June 30, 2015, we had the following common stock equivalents underlying convertible debt and the detachable warrants issued with
the convertible debt, which are not included in the information above.
Exercise
Price Shares
Detachable
warrants $ 0.0006 8,203
Detachable
warrants $ 0.0006 40,125
Detachable
warrants $ 0.0006 12,915
Detachable
warrants $ 0.0006 6,472
67,715
At
September 30, 2014, the Company had the following common stock equivalents from convertible debt and the detachable warrants issued
with the convertible debt, which are not included in the information above.
Exercise
Price Shares
Detachable
warrants $ 0.0007 8,203
Detachable
warrants $ 0.0007 40,125
Detachable
warrants $ 0.0007 12,915
Detachable
warrants $ 0.0007 6,472
67,715</t>
  </si>
  <si>
    <t>COMMITMENTS AND CONTINGENCIES</t>
  </si>
  <si>
    <t>Insufficient
Capital:</t>
  </si>
  <si>
    <t>SUBSEQUENT EVENTS</t>
  </si>
  <si>
    <t>SUBSEQUENT EVENT</t>
  </si>
  <si>
    <t>Management
has evaluated subsequent events through the date these unaudited condensed consolidated financial statements were available to
be issued. Based on our evaluation no events other than the following have occurred that require disclosure: Subsequent
to June 30, 2015, we delivered shares of Spiral formerly held by us as payment for various costs and expenses. As a result of
these transfers, we now hold less than 50% of Spirals present shares outstanding.</t>
  </si>
  <si>
    <t>SUMMARY OF SIGNIFICANT ACCOUNTING POLICIES (Policies)</t>
  </si>
  <si>
    <t>Summary Of Significant Accounting Policies Policies</t>
  </si>
  <si>
    <t>Principles of Consolidation</t>
  </si>
  <si>
    <t>The unaudited condensed consolidated financial statements
include the accounts of our wholly owned subsidiaries, Fuse Science, Inc., a Delaware Corporation, and FS Consumer Products Group,
Inc., a Florida corporation; our 60% owned subsidiary, Ultimate Social Network, Inc. (USN) and our 51% owned subsidiary,
Spiral. All significant intercompany balances and transactions have been eliminated in consolidation.</t>
  </si>
  <si>
    <t>Use of Estimates</t>
  </si>
  <si>
    <t>The preparation of financial
statements in conformity with accounting principles generally accepted in the United States of America requires management to
make estimates and assumptions that affect the amounts reported in the financial statements and accompanying disclosures. Although
these estimates are based on managements best knowledge of current events and actions the Company may undertake in the
future, actual results could differ from these estimates.</t>
  </si>
  <si>
    <t>Cash and Cash Equivalents</t>
  </si>
  <si>
    <t>We
consider all highly liquid investments purchased with an original maturity of three months or less to be cash equivalents. The
carrying value of those investments approximates their fair market value due to their short maturity and liquidity. Cash and cash
equivalents include cash on hand and amounts on deposit with financial institutions, which amounts may at times exceed federally
insured limits. We have not experienced any losses on such accounts and we do not believe we are exposed to any significant credit
risk. Cash and cash
equivalents were $115,729 and $203 at June 30, 2015 and September 30, 2014, respectively.</t>
  </si>
  <si>
    <t>Fair Value Measurements</t>
  </si>
  <si>
    <t>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In
accordance with Accounting Standards Codification (ASC) 815, the Companys warrant derivative liability is
measured at fair value on a recurring basis, and is a level 3 measurement in the three-tier fair value hierarchy. There
were no transfers between the levels of the fair value hierarchy during the nine months ended June 30, 2015 and year ended September
30, 2014.
As
of June 30, 2015
Fair
Value Measurement Using:
Carrying
Value Level
1 Level
2 Level
3 Total
Investments
in Marketable Securities, available for sale: $ 25
25
- - $ 25
Total: $ 25
25
- - $ 25
Fair value
estimates discussed herein are based upon certain market assumptions and pertinent information available to management as of June
30, 2015. The respective carrying value of certain on-balance-sheet financial instruments approximated their fair values due to
the short-term nature of these instruments.</t>
  </si>
  <si>
    <t>Marketable Securities</t>
  </si>
  <si>
    <t>The
Companys marketable equity securities have been classified and accounted for as available-for-sale. Management determines
the appropriate classification of its investments at the time of purchase and reevaluates the designations at each balance sheet
date. We classify our marketable equity securities as either short-term or long-term based on the nature of each security and
its availability for use in current operations. Our marketable equity securities are carried at fair value, with the unrealized
gains or losses reported as a component of shareholders equity. Adjustments
resulting from the change in fair value, included in accumulated other comprehensive loss in shareholders deficit, were
loss, net of tax, of $726 and $0 as of June 30, 2015 and 2014, respectively.</t>
  </si>
  <si>
    <t>Accounts Receivable</t>
  </si>
  <si>
    <t>Accounts receivable are uncollateralized
customer obligations due under normal trade terms. The carrying amount of accounts receivable may be reduced by an allowance that
reflects management's best estimate of the amounts that will not be collected. Management reviews all accounts receivable balances
and estimates the portion, if any, of the balance that will not be collected based on assessment of current credit worthiness.
All accounts or portions thereof determined to be uncollectible are written off to the allowance for doubtful accounts. We recorded
a write-off of $1,704 of accounts receivable as of June 30, 2015.</t>
  </si>
  <si>
    <t>Long-Lived Assets Including Other Acquired Intangible Assets</t>
  </si>
  <si>
    <t>Property
and equipment is stated at cost. Depreciation is computed by the straight-line method over estimated useful lives, which
is between 3 years for computer equipment and 5-20 years for production equipment. Intellectual property is amortized on
a straight-line basis over its estimated economic life of 15 years and evaluated for impairment whenever events or changes in
business circumstances indicated that the carrying value of the intellectual property may not be recoverable. The carrying amount
of all long-lived assets is evaluated periodically to determine if adjustment to the depreciation and amortization period or the
unamortized balance is warranted.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we estimate fair value by using the expected
future cash flows discounted at a rate commensurate with the risk associated with the recovery of the assets. We recognized
an impairment loss of $20,625 for the three and nine months ended June 30, 2015.</t>
  </si>
  <si>
    <t>Fair Value of Financial Instruments</t>
  </si>
  <si>
    <t>We
used the following methods and assumptions in estimating the fair values of each class of financial instruments disclosed herein:
· Derivative
Liability - These financial instruments are carried at fair value.
· Notes
Payable - Based upon the interest rates, current economic conditions, risk characteristics,
collateral and other factors, the carrying amount of these financial instruments approximate
market value (level 2 measurement).</t>
  </si>
  <si>
    <t>Derivative Liability</t>
  </si>
  <si>
    <t>We issued warrants to purchase our common stock in
connection with the issuance of convertible debt. The warrants contain certain price protection provisions that reduce the exercise
price of the warrants in certain circumstances. Also, we issued Series A and Series B Convertible Preferred Stock, which contain
price protection provisions that reduce the conversion price of the preferred stock in certain circumstances. We determined
that the warrants and preferred stock did not qualify for a scope exception under ASC 815 as they were determined not to be indexed
to our common stock. Accordingly, we accounted for the warrants and Series A and Series B Convertible Preferred Stock as derivatives,
recorded on the balance sheet at fair value, with the changes in fair value recognized in the consolidated statement of operations.</t>
  </si>
  <si>
    <t>Revenue Recognition</t>
  </si>
  <si>
    <t>We
record revenue, net of discounts and allowances, when all of the following have occurred: persuasive evidence of an arrangement
exists; the product has been shipped or delivered; the sales price to the customer is fixed or determinable; and collectability
is reasonably assured. In July
2014, we entered into a termination agreement with our major customer, which provided in part, that any inventory previously purchased
by the customer is not subject to return.</t>
  </si>
  <si>
    <t>Marketing, Advertising and Promotion Costs</t>
  </si>
  <si>
    <t xml:space="preserve">We follow ASC
730-10,  Research and Development </t>
  </si>
  <si>
    <t>Stock-Based Compensation Expenses</t>
  </si>
  <si>
    <t>ASC
718,  Compensation  Stock Compensation We
accounts for stock options granted to employees and directors using the accounting guidance in ASC 718  Stock Compensation We
account for stock-based compensation issued to non-employees and consultants in accordance with the provisions of ASC 505-50,
 EquityBased Payments to Non-Employees. The
Black-Scholes option valuation model was developed for use in estimating the fair value of traded options that have no vesting
restrictions and are fully transferable. In addition, option valuation models require the input of highly subjective assumptions
including the expected stock price volatility. Because the Companys options would have characteristics significantly different
from those of traded options, and because changes in the subjective input assumptions can materially affect the fair value estimate,
in managements opinion, the existing models may not necessarily provide a reliable single measure of the fair value of
the Companys options, although they provide the best estimate currently. Share-based
expense totaled $20,678 and $483,839 for the three months ended June 30, 2015 and 2014, respectively, and $2,709,290 and $1,760,621
for the nine months ended June 30, 2015 and 2014, respectively.</t>
  </si>
  <si>
    <t>Restricted Stock</t>
  </si>
  <si>
    <t>We issue restricted stock to consultants for various
services. Cost for these transactions are measured at the fair value of the consideration received or the fair value of the equity
instruments issued, whichever is measurable more reliably measurable. The value of the common stock is measured at the earlier
of the date at which a firm commitment for performance by the counterparty to earn the equity instruments is reached or the date
at which the counterparty's performance is complete.</t>
  </si>
  <si>
    <t>Related Parties</t>
  </si>
  <si>
    <t xml:space="preserve">We follow ASC 850,
Related Party Disclosures </t>
  </si>
  <si>
    <t>Income Taxes</t>
  </si>
  <si>
    <t>We account for
income taxes under the liability method whereby deferred tax assets and liabilities are provided for the future tax consequences
attributable to temporary differences between the financial statement carrying amounts of existing assets and liabilities and their
respective tax bases. Deferred tax assets and liabilities are measured using enacted rates expected to apply to taxable income
in the years in which those temporary differences are expected to be recovered or settled. Deferred tax
assets, net of a valuation allowance, are recorded when management believes it is more likely than not that the tax benefits will
be realized. Realization of the deferred tax assets is dependent upon generating sufficient taxable income in the future. The amount
of the deferred tax asset considered realizable could change in the near term if estimates of future taxable income are modified. We assess our
tax positions in accordance with " Accounting for Uncertainties in Income Taxes" We assess our
tax positions and determine whether hawse have any material unrecognized liabilities for uncertain tax positions. We record these
liabilities to the extent we deem them more likely than not to be incurred. Interest and penalties related to uncertain tax positions,
if any, would be classified as a component of income tax expense in the accompanying consolidated statements of income. We believe that we do not have any significant uncertain tax positions requiring recognition or measurement
in the accompanying consolidated financial statements.</t>
  </si>
  <si>
    <t>Non-Controlling Interest</t>
  </si>
  <si>
    <t>Non-controlling interest in the Companys consolidated
financial statements represents the 40% interest not owned by Fuse in USN, and the 49% interest not owned by Fuse in Spiral. USN
had no operations during the twelve months ended September 30, 2014 and the nine months ended June 30, 2015. Spiral reported a
loss of $457,637 for the nine months ended June 30, 2015.</t>
  </si>
  <si>
    <t>Concentration of Credit Risk</t>
  </si>
  <si>
    <t>One customer accounted for approximately 96% of the
Company's net sales for the year ended September 30, 2014, which was in connection with Fuses legacy business of developing
and marketing nutraceutical products ,</t>
  </si>
  <si>
    <t>Net Income (Loss) Per Share</t>
  </si>
  <si>
    <t>The Companys
net loss per share is computed by dividing net loss by the weighted average number of common shares outstanding. Diluted loss per
share reflects the potential dilution that could occur if stock options and or other contracts to issue common stock were exercised
or converted into common stock or resulted in the issuance of common stock that then shared in the losses of the Company. Outstanding
options and warrants are not included in the calculation of diluted loss per share as their effect would be antidilutive. The following
is a reconciliation of the numerator and denominator used for the computation of basic and diluted net loss per common share:
Three Months Ended
June 30,
2015 2014
Net loss available to stockholders of Fuse $ (448,307) $ (448,054)
Weighted average number of common shares  Basic 80,000,000 217,038
Weighted average number of common shares  Diluted 80,000,000 217,038
Net loss per common share - Basic $ (0.01) $ (2.06)
Net loss per common share - Diluted $ (0.01) $ (2.06)
Nine Months Ended
June 30,
2015 2014
Net loss available to stockholders of Fuse $ (24,809,432) $ (8,502,410)
Weighted average number of common shares  Basic 65,549,691 205,651
Weighted average number of common shares  Diluted 65,549,691 205,651
Net loss per common share - Basic $ (0.38) $ (41.34)
Net loss per common share - Diluted $ (0.38) $ (41.34)</t>
  </si>
  <si>
    <t>Recent Accounting Pronouncements</t>
  </si>
  <si>
    <t>In
April 2015, the Financial Accounting Standards Board ("FASB") issued Accounting Standards Update (ASU)
No. 2015-03, Interest - Imputation of Interest (Subtopic 835-30): Simplifying the Presentation of Debt Issuance Costs In
February 2015, the FASB issued ASU No. 2015-02, Consolidation (Topic 810): Amendments to the Consolidation Analysis In
January 2015, the FASB issued ASU No. 2015-01,  Income Statement - Extraordinary and Unusual Items (Subtopic 225-20):
Simplifying Income Statement Presentation by Eliminating the Concept of Extraordinary Items In
November 2014, the FASB issued ASU No. 2014-17,  Business Combinations (Topic 805): Pushdown Accounting In
November 2014, the FASB issued ASU 2014-16,  Derivatives and Hedging (Topic 815) In
August 2014, the FASB issued ASU No. 2014-15, " Presentation of Financial Statements - Going Concern In
June 2014, the FASB issued ASU No. 2014-12,  Compensation  Stock Compensation (Topic 718): Accounting for
Share-Based Payments When the Terms of an Award Provide That a Performance Target Could be Achieved after the Requisite Service
Period In
May 2014, the FASB issued ASU No. 2014-09,  Revenue from Contracts with Customers (Topic 606). In
April 2014, the FASB issued ASU No. 2014-08, " Presentation of Financial Statements (Topic 205) and Property, Plant, and
Equipment (Topic 360) and Reporting Discontinued Operations and Disclosures of Disposals of Components of an Entity. Recent
accounting pronouncements issued by the FASB and the SEC did not or are not believed by management to have a material impact on
our present or future unaudited condensed consolidated financial statements.</t>
  </si>
  <si>
    <t>SUMMARY OF SIGNIFICANT ACCOUNTING POLICIES (Tables)</t>
  </si>
  <si>
    <t>Summary Of Significant Accounting Policies Tables</t>
  </si>
  <si>
    <t>Fair Value Measurement</t>
  </si>
  <si>
    <t xml:space="preserve">As of June 30, 2015
Fair Value Measurement Using:
Carrying Value Level 1 Level 2 Level 3 Total
Investments in Marketable Securities, available for sale: $ 25 25 - - $ 25
Total: $ 25 25 - - $ 25 </t>
  </si>
  <si>
    <t>Schedule of Earnings Per Share, Basic and Diluted</t>
  </si>
  <si>
    <t>Three Months Ended
June 30,
2015 2014
Net loss available to stockholders of Fuse $ (448,307) $ (448,054)
Weighted average number of common shares  Basic 80,000,000 217,038
Weighted average number of common shares  Diluted 80,000,000 217,038
Net loss per common share - Basic $ (0.01) $ (2.06)
Net loss per common share - Diluted $ (0.01) $ (2.06)
Nine Months Ended
June 30,
2015 2014
Net loss available to stockholders of Fuse $ (24,809,432) $ (8,502,410)
Weighted average number of common shares  Basic 65,549,691 205,651
Weighted average number of common shares  Diluted 65,549,691 205,651
Net loss per common share - Basic $ (0.38) $ (41.34)
Net loss per common share - Diluted $ (0.38) $ (41.34)</t>
  </si>
  <si>
    <t>MARKETABLE SECURITIS (Tables)</t>
  </si>
  <si>
    <t>Marketable Securitis Tables</t>
  </si>
  <si>
    <t>Schedule of Marketable Securitis</t>
  </si>
  <si>
    <t>Cost Unrealized Gains Unrealized Losses Fair Value
ENIP  50,000 common shares: $ 10,215 $ - $ 10,190 $ 25</t>
  </si>
  <si>
    <t>FIXED ASSETS (Tables)</t>
  </si>
  <si>
    <t>Fixed Assets Tables</t>
  </si>
  <si>
    <t>Fixed assets</t>
  </si>
  <si>
    <t xml:space="preserve">June 30, 2015 September 30, 2014
Equipment $ 3,374 $ -
Website 13,750 13,750
Intangible assets 3,630 -
Fixed assets 20,754 13,750
Less: Accumulated depreciation (11,280) (7,923)
Fixed assets (net) $ 9,474 $ 5,827 </t>
  </si>
  <si>
    <t>NOTES PAYABLE (Tables)</t>
  </si>
  <si>
    <t>Notes Payable Tables</t>
  </si>
  <si>
    <t>Schedule of Notes Payable</t>
  </si>
  <si>
    <t xml:space="preserve">June 30, September 30,
2015 2014
Note payable (July 2014 Note) $ - $ 20,000
$ - $ 20,000
June 30, September 30,
2015 2014
Current $ - $ 20,000
Long term - -
Total $ - $ 20,000 </t>
  </si>
  <si>
    <t>Notes Payable Valuation Assumptions</t>
  </si>
  <si>
    <t xml:space="preserve">Expected term 18 months  5 years
Expected average volatility 117.00  140.00%
Expected dividend yield 0%
Risk-free interest rate 0.28% </t>
  </si>
  <si>
    <t>DERIVATIVE LIABILITIES (Tables)</t>
  </si>
  <si>
    <t>Derivative Liabilities Tables</t>
  </si>
  <si>
    <t>Key inputs used in fair value calculations</t>
  </si>
  <si>
    <t>June 30, 2015 September 30, 2014
Stock Price $ 0.003 $ 0.8
Volatility 130%-145% 130%-145%
Strike Price $ 0.0006 $ 0.30
Risk-free Rate 0.28% 0.13%
Dividend Rate 0% 0%
Expected Life 12 months  16 months 12 months  16 months</t>
  </si>
  <si>
    <t>Estimated fair values of the liabilities measured on a recurring basis</t>
  </si>
  <si>
    <t xml:space="preserve">Fair Value Measurements at June 30, 2015
Balance at Quoted Prices in Significant Other Significant
June 30, 2015 Active Markets Observable Inputs Unobservable Inputs
(Level 1) (Level 2) (Level 3)
Warrant derivative liabilities $ 2,032 $ - $ - $ 2,032
Series A Prefs 209,120 - 209,120 -
Series B Prefs 6,400 - - 6,400
$ 217,552 $ - $ 209,120 $ 8,432 </t>
  </si>
  <si>
    <t>Activity for liabilities measured at estimated fair value using unobservable inputs</t>
  </si>
  <si>
    <t xml:space="preserve">Fair Value Measurements Using
Significant Unobservable Inputs
(Level 3)
Derivative Liabilities
Beginning balance at September 30, 2014 $ 241,336
Issuance of Series B Prefs derivative liabilities 160,000
Changes in estimated fair value (392,904)
Ending balance at June 30, 2015 $ 8,432
Fair Value Measurements Using
Significant Observable Inputs
(Level 2)
Derivative Liabilities
Beginning balance at September 30, 2014 $ 972,000
Changes in estimated fair value (762,880)
Ending balance at June 30, 2015 $ 209,120 </t>
  </si>
  <si>
    <t>INCENTIVE STOCK PLAN (Tables)</t>
  </si>
  <si>
    <t>Incentive Stock Plan Tables</t>
  </si>
  <si>
    <t>Schedule of Share-based Compensation, Activity</t>
  </si>
  <si>
    <t>Weighted-
Average Number
Number Remaining Of
Exercise Of Contractual Options
Price Range Options Life (Years) Exercisable
$0.08 233,319 4.00 233,319</t>
  </si>
  <si>
    <t>Weighted average assumptions used for option grants</t>
  </si>
  <si>
    <t>Nine Months Ended June 30, 2015
Expected term 5 years
Expected average volatility 0.46%
Expected dividend yield 0%
Risk-free interest rate 1.63%
Expected annual forfeiture rate 0%
Year Ended September
30, 2014
Expected term 1-3 years
Expected average volatility 100%-140%
Expected dividend yield 0%
Risk-free interest rate 0.25%-1.38%
Expected annual forfeiture rate 0%</t>
  </si>
  <si>
    <t>Shares Authorized under Stock Option Plans</t>
  </si>
  <si>
    <t>At
June 30, 2015, we had the following common stock equivalents underlying convertible debt and the detachable warrants issued with
the convertible debt, which are not included in the information above.
Exercise
Price Shares
Detachable warrants $ 0.0006 8,203
Detachable warrants $ 0.0006 40,125
Detachable warrants $ 0.0006 12,915
Detachable warrants $ 0.0006 6,472
67,715 At
September 30, 2014, the Company had the following common stock equivalents from convertible debt and the detachable warrants issued
with the convertible debt, which are not included in the information above .
Exercise
Price Shares
Detachable warrants $ 0.0007 8,203
Detachable warrants $ 0.0007 40,125
Detachable warrants $ 0.0007 12,915
Detachable warrants $ 0.0007 6,472
67,715</t>
  </si>
  <si>
    <t>BUSINESS DESCRIPTION AND GOING CONCERN (Details Narrative) - USD ($)</t>
  </si>
  <si>
    <t>Sep. 30, 2013</t>
  </si>
  <si>
    <t>Business Description And Going Concern Details Narrative</t>
  </si>
  <si>
    <t>Accumulated deficit amounted</t>
  </si>
  <si>
    <t>Current liabilities</t>
  </si>
  <si>
    <t>AGREEMENT AND PLAN OF REORGANIZATION WITH SPIRAL (Details Narrative) - USD ($)</t>
  </si>
  <si>
    <t>Percent of shares exchanged</t>
  </si>
  <si>
    <t>51.00%</t>
  </si>
  <si>
    <t>Shares issued pursuant to Merger agreement</t>
  </si>
  <si>
    <t>Common stock, par value</t>
  </si>
  <si>
    <t>Stock conversion ownership percent threshold</t>
  </si>
  <si>
    <t>5.00%</t>
  </si>
  <si>
    <t>Majority owned subsidiary</t>
  </si>
  <si>
    <t>Shares Issued</t>
  </si>
  <si>
    <t>Preferred stock, par value</t>
  </si>
  <si>
    <t>Gross Proceeds</t>
  </si>
  <si>
    <t>Consisting of cash</t>
  </si>
  <si>
    <t>Investments</t>
  </si>
  <si>
    <t>Liabilities assumed Accounts payable</t>
  </si>
  <si>
    <t>Liabilities assumed Accrued expenses</t>
  </si>
  <si>
    <t>Assets acquired in merger</t>
  </si>
  <si>
    <t>Goodwill acquired in merger</t>
  </si>
  <si>
    <t>Noncontrolling interest acquired in merger</t>
  </si>
  <si>
    <t>2.49%</t>
  </si>
  <si>
    <t>Sale of stock, per share price</t>
  </si>
  <si>
    <t>Conversion price</t>
  </si>
  <si>
    <t>Each share of Series B Preferred Stock has a stated value of $0.50 and is convertible into shares of Fuse common stock equal to the stated value (and all accrued but unpaid dividends) divided by a conversion price equal to the lower of (i) $2.50 and (ii) during the period commencing on the initial issuance date and ending on the first trading day following the six month anniversary of the initial issuance date that there is traded a minimum of 3,000,000 shares at a price of $0.50 or greater, twenty percent (20%) of the lowest VWAP of Fuse common stock on the trading day during the twenty  (20) consecutive trading days ending on the trading day immediately preceding the conversion date (subject to adjustment).</t>
  </si>
  <si>
    <t>Conversion rate</t>
  </si>
  <si>
    <t>SUMMARY OF SIGNIFICANT ACCOUNTING POLICIES (Details) - Jun. 30, 2015 - USD ($)</t>
  </si>
  <si>
    <t>Total</t>
  </si>
  <si>
    <t>Carrying Value</t>
  </si>
  <si>
    <t>Investments in Marketable Securities, available for sale</t>
  </si>
  <si>
    <t>Level 1 [Member]</t>
  </si>
  <si>
    <t>Level 2 [Member]</t>
  </si>
  <si>
    <t>Level 3 [Member]</t>
  </si>
  <si>
    <t>SUMMARY OF SIGNIFICANT ACCOUNTING POLICIES (Details 1) - USD ($)</t>
  </si>
  <si>
    <t>Numerator:</t>
  </si>
  <si>
    <t>Net income (loss) available to stockholders of Fuse Science, Inc.</t>
  </si>
  <si>
    <t>Denominator:</t>
  </si>
  <si>
    <t>Weighted average number of common shares - Basic</t>
  </si>
  <si>
    <t>Weighted average number of common shares - Diluted</t>
  </si>
  <si>
    <t>Net income (loss) per common share:</t>
  </si>
  <si>
    <t>SUMMARY OF SIGNIFICANT ACCOUNTING POLICIES (Details Narrative) - USD ($)</t>
  </si>
  <si>
    <t>Summary Of Significant Accounting Policies Details Narrative</t>
  </si>
  <si>
    <t>Impairment loss</t>
  </si>
  <si>
    <t>Marketing and Advertising Expense, Total</t>
  </si>
  <si>
    <t>Research and development expense</t>
  </si>
  <si>
    <t>Noncontrolling interest, loss</t>
  </si>
  <si>
    <t>MARKETABLE SECURITIS SCHEDULE (Details Narrative) - ENIP 50000 common shares [Member]</t>
  </si>
  <si>
    <t>Jun. 30, 2015USD ($)</t>
  </si>
  <si>
    <t>Cost</t>
  </si>
  <si>
    <t>Unrealized Gains</t>
  </si>
  <si>
    <t>Unrealized Losses</t>
  </si>
  <si>
    <t>Fair Value</t>
  </si>
  <si>
    <t>FIXED ASSETS (Details) - USD ($)</t>
  </si>
  <si>
    <t>Less: Accumulated depreciation</t>
  </si>
  <si>
    <t>Fixed assets (net)</t>
  </si>
  <si>
    <t>Indefinite-lived Intangible Assets [Member]</t>
  </si>
  <si>
    <t>Website [Member]</t>
  </si>
  <si>
    <t>Equipment [Member]</t>
  </si>
  <si>
    <t>FIXED ASSETS (Details Narrative) - USD ($)</t>
  </si>
  <si>
    <t>Fixed Assets Details Narrative</t>
  </si>
  <si>
    <t>Depreciation and amortization expense</t>
  </si>
  <si>
    <t>NOTES PAYABLE (Details) - USD ($)</t>
  </si>
  <si>
    <t>Current</t>
  </si>
  <si>
    <t>Long term</t>
  </si>
  <si>
    <t>July Note [Member]</t>
  </si>
  <si>
    <t>NOTES PAYABLE (Details 1)</t>
  </si>
  <si>
    <t>12 Months Ended</t>
  </si>
  <si>
    <t>Expected term</t>
  </si>
  <si>
    <t>5 years</t>
  </si>
  <si>
    <t>Expected average volatility</t>
  </si>
  <si>
    <t>0.46%</t>
  </si>
  <si>
    <t>Expected dividend yield</t>
  </si>
  <si>
    <t>0.00%</t>
  </si>
  <si>
    <t>Risk-free interest rate</t>
  </si>
  <si>
    <t>1.63%</t>
  </si>
  <si>
    <t>Minimum [Member]</t>
  </si>
  <si>
    <t>1 year</t>
  </si>
  <si>
    <t>100.00%</t>
  </si>
  <si>
    <t>0.25%</t>
  </si>
  <si>
    <t>Maximum [Member]</t>
  </si>
  <si>
    <t>3 years</t>
  </si>
  <si>
    <t>140.00%</t>
  </si>
  <si>
    <t>1.38%</t>
  </si>
  <si>
    <t>January 2014 Notes [Member]</t>
  </si>
  <si>
    <t>28.00%</t>
  </si>
  <si>
    <t>January 2014 Notes [Member] | Minimum [Member]</t>
  </si>
  <si>
    <t>18 months</t>
  </si>
  <si>
    <t>117.00%</t>
  </si>
  <si>
    <t>January 2014 Notes [Member] | Maximum [Member]</t>
  </si>
  <si>
    <t>DERIVATIVE LIABILITIES (Details) - $ / shares</t>
  </si>
  <si>
    <t>Risk-free Rate</t>
  </si>
  <si>
    <t>Dividend Rate</t>
  </si>
  <si>
    <t>Expected Life</t>
  </si>
  <si>
    <t>Level 3 [Member] | Warrant [Member]</t>
  </si>
  <si>
    <t>Stock Price</t>
  </si>
  <si>
    <t>$ .80</t>
  </si>
  <si>
    <t>Strike Price</t>
  </si>
  <si>
    <t>0.28%</t>
  </si>
  <si>
    <t>0.13%</t>
  </si>
  <si>
    <t>Level 3 [Member] | Warrant [Member] | Minimum [Member]</t>
  </si>
  <si>
    <t>Volatility</t>
  </si>
  <si>
    <t>130.00%</t>
  </si>
  <si>
    <t>Level 3 [Member] | Warrant [Member] | Maximum [Member]</t>
  </si>
  <si>
    <t>145.00%</t>
  </si>
  <si>
    <t>$ .30</t>
  </si>
  <si>
    <t>16 months</t>
  </si>
  <si>
    <t>DERIVATIVE LIABILITIES (Details 1) - USD ($)</t>
  </si>
  <si>
    <t>Derivative liabilities</t>
  </si>
  <si>
    <t>Warrant [Member]</t>
  </si>
  <si>
    <t>Warrant [Member] | Level 1 [Member]</t>
  </si>
  <si>
    <t>Warrant [Member] | Level 2 [Member]</t>
  </si>
  <si>
    <t>Warrant [Member] | Level 3 [Member]</t>
  </si>
  <si>
    <t>Series A Preferred [Member]</t>
  </si>
  <si>
    <t>Series A Preferred [Member] | Level 1 [Member]</t>
  </si>
  <si>
    <t>Series A Preferred [Member] | Level 2 [Member]</t>
  </si>
  <si>
    <t>Series A Preferred [Member] | Level 3 [Member]</t>
  </si>
  <si>
    <t>Series B Preferred Stock [Member] | Level 1 [Member]</t>
  </si>
  <si>
    <t>Series B Preferred Stock [Member] | Level 2 [Member]</t>
  </si>
  <si>
    <t>Series B Preferred Stock [Member] | Level 3 [Member]</t>
  </si>
  <si>
    <t>DERIVATIVE LIABILITIES (Details 2)</t>
  </si>
  <si>
    <t>Ending balance at June 30, 2015</t>
  </si>
  <si>
    <t>Beginning balance at September 30, 2014</t>
  </si>
  <si>
    <t>Issuance of Series B Prefs derivative liabilities</t>
  </si>
  <si>
    <t>Changes in estimated fair value</t>
  </si>
  <si>
    <t>DERIVATIVE LIABILITIES (Details 3)</t>
  </si>
  <si>
    <t>DERIVATIVE LIABILITIES (Details Narrative) - USD ($)</t>
  </si>
  <si>
    <t>CONVERTIBLE DEBT EXCHANGE (Details Narrative) - shares</t>
  </si>
  <si>
    <t>Preferred stock outstanding</t>
  </si>
  <si>
    <t>STOCKHOLDERS' EQUITY (DEFICIT) (Details Textual) - USD ($)</t>
  </si>
  <si>
    <t>Nonemployee Stock Issued During Period, Shares, Issued For Services</t>
  </si>
  <si>
    <t>Nonemployee Stock Issued During Period, Value, Issued for Services</t>
  </si>
  <si>
    <t>Stock Issued During Period, Shares, Issued For Services</t>
  </si>
  <si>
    <t>Stock Issued During Period, Value, Issued for Services</t>
  </si>
  <si>
    <t>Stock Issued During Period, Shares, Conversion of Convertible Securities</t>
  </si>
  <si>
    <t>Stock Issued During Period, Shares, Conversion of Convertible Securities, Value</t>
  </si>
  <si>
    <t>Shares issued, new issues</t>
  </si>
  <si>
    <t>Shares issued, new issues, value</t>
  </si>
  <si>
    <t>Common shares issued upon conversion of preferred stock</t>
  </si>
  <si>
    <t>Preferred stock converted to common stock</t>
  </si>
  <si>
    <t>Preferred Stock dividend rate</t>
  </si>
  <si>
    <t>12.00%</t>
  </si>
  <si>
    <t>Undeclared preferred dividends</t>
  </si>
  <si>
    <t>Accrued Expenses</t>
  </si>
  <si>
    <t>Conversion ratio preferred stock</t>
  </si>
  <si>
    <t>INCENTIVE STOCK PLANS (Details) - 9 months ended Jun. 30, 2015 - $ / shares</t>
  </si>
  <si>
    <t>Incentive Stock Plans Details</t>
  </si>
  <si>
    <t>Exercise price range</t>
  </si>
  <si>
    <t>Number of Option</t>
  </si>
  <si>
    <t>Weighted-Average Remaining contractual Life (Years)</t>
  </si>
  <si>
    <t>4 years</t>
  </si>
  <si>
    <t>Number of Options Exercisable at end of year</t>
  </si>
  <si>
    <t>INCENTIVE STOCK PLANS (Details 1)</t>
  </si>
  <si>
    <t>Incentive Stock Plans Details 1</t>
  </si>
  <si>
    <t>Expected annual forfeiture rate</t>
  </si>
  <si>
    <t>INCENTIVE STOCK PLANS (Details 2)</t>
  </si>
  <si>
    <t>INCENTIVE STOCK PLANS (Details 3) - $ / shares</t>
  </si>
  <si>
    <t>Debt conversion, Shares</t>
  </si>
  <si>
    <t>Detachable Warrants [Member]</t>
  </si>
  <si>
    <t>Debt Instrument, Exercise Price</t>
  </si>
  <si>
    <t>Detachable Warrants 1 [Member]</t>
  </si>
  <si>
    <t>Detachable Warrants 2 [Member]</t>
  </si>
  <si>
    <t>Detachable Warrants 3 [Member]</t>
  </si>
  <si>
    <t>INCENTIVE STOCK PLANS (Details Textual) - USD ($)</t>
  </si>
  <si>
    <t>Incentive Stock Plans Details Textual</t>
  </si>
  <si>
    <t>Allocated Share-based Compensation Expense</t>
  </si>
  <si>
    <t>SUBSEQUENT EVENTS (Details Narrative)</t>
  </si>
  <si>
    <t>Equity interest</t>
  </si>
  <si>
    <t>49.90%</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00_);_(&quot;$ &quot;(#,##0.0000)" numFmtId="167"/>
    <numFmt formatCode="_(&quot;$ &quot;#,##0.00_);_(&quot;$ &quot;(#,##0.00)" numFmtId="168"/>
    <numFmt formatCode="#,##0.000_);(#,##0.000)" numFmtId="169"/>
    <numFmt formatCode="#,##0.0000000_);(#,##0.0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842722</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7</v>
      </c>
    </row>
    <row spans="1:3" r="12">
      <c s="4" t="s" r="A12">
        <v>19</v>
      </c>
      <c s="4" t="s" r="B12">
        <v>20</v>
      </c>
    </row>
    <row spans="1:3" r="13">
      <c s="4" t="s" r="A13">
        <v>21</v>
      </c>
      <c s="4" t="s" r="B13">
        <v>22</v>
      </c>
    </row>
    <row spans="1:3" r="14">
      <c s="4" t="s" r="A14">
        <v>23</v>
      </c>
      <c s="5" t="n" r="C14">
        <v>80000000</v>
      </c>
    </row>
    <row spans="1:3" r="15">
      <c s="4" t="s" r="A15">
        <v>24</v>
      </c>
      <c s="5" t="n" r="B15">
        <v>2015</v>
      </c>
    </row>
    <row spans="1:3" r="16">
      <c s="4" t="s" r="A16">
        <v>25</v>
      </c>
      <c s="6" t="s" r="B16">
        <v>26</v>
      </c>
    </row>
    <row spans="1:3" r="17">
      <c s="4" t="s" r="A17">
        <v>27</v>
      </c>
      <c s="4" t="s"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66</v>
      </c>
      <c s="2" t="s" r="B1">
        <v>1</v>
      </c>
    </row>
    <row spans="1:2" r="2">
      <c s="2" t="s" r="B2">
        <v>2</v>
      </c>
    </row>
    <row spans="1:2" r="3">
      <c s="3" t="s" r="A3">
        <v>158</v>
      </c>
    </row>
    <row spans="1:2" r="4">
      <c s="4" t="s" r="A4">
        <v>166</v>
      </c>
      <c s="4" t="s" r="B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68</v>
      </c>
      <c s="2" t="s" r="B1">
        <v>1</v>
      </c>
    </row>
    <row spans="1:2" r="2">
      <c s="2" t="s" r="B2">
        <v>2</v>
      </c>
    </row>
    <row spans="1:2" r="3">
      <c s="3" t="s" r="A3">
        <v>158</v>
      </c>
    </row>
    <row spans="1:2" r="4">
      <c s="4" t="s" r="A4">
        <v>168</v>
      </c>
      <c s="4" t="s" r="B4">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70</v>
      </c>
      <c s="2" t="s" r="B1">
        <v>1</v>
      </c>
    </row>
    <row spans="1:2" r="2">
      <c s="2" t="s" r="B2">
        <v>2</v>
      </c>
    </row>
    <row spans="1:2" r="3">
      <c s="3" t="s" r="A3">
        <v>158</v>
      </c>
    </row>
    <row spans="1:2" r="4">
      <c s="4" t="s" r="A4">
        <v>170</v>
      </c>
      <c s="4" t="s" r="B4">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72</v>
      </c>
      <c s="2" t="s" r="B1">
        <v>1</v>
      </c>
    </row>
    <row spans="1:2" r="2">
      <c s="2" t="s" r="B2">
        <v>2</v>
      </c>
    </row>
    <row spans="1:2" r="3">
      <c s="3" t="s" r="A3">
        <v>158</v>
      </c>
    </row>
    <row spans="1:2" r="4">
      <c s="4" t="s" r="A4">
        <v>172</v>
      </c>
      <c s="4" t="s" r="B4">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74</v>
      </c>
      <c s="2" t="s" r="B1">
        <v>1</v>
      </c>
    </row>
    <row spans="1:2" r="2">
      <c s="2" t="s" r="B2">
        <v>2</v>
      </c>
    </row>
    <row spans="1:2" r="3">
      <c s="3" t="s" r="A3">
        <v>158</v>
      </c>
    </row>
    <row spans="1:2" r="4">
      <c s="4" t="s" r="A4">
        <v>174</v>
      </c>
      <c s="4" t="s" r="B4">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76</v>
      </c>
      <c s="2" t="s" r="B1">
        <v>1</v>
      </c>
    </row>
    <row spans="1:2" r="2">
      <c s="2" t="s" r="B2">
        <v>2</v>
      </c>
    </row>
    <row spans="1:2" r="3">
      <c s="3" t="s" r="A3">
        <v>158</v>
      </c>
    </row>
    <row spans="1:2" r="4">
      <c s="4" t="s" r="A4">
        <v>176</v>
      </c>
      <c s="4" t="s" r="B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78</v>
      </c>
      <c s="2" t="s" r="B1">
        <v>1</v>
      </c>
    </row>
    <row spans="1:2" r="2">
      <c s="2" t="s" r="B2">
        <v>2</v>
      </c>
    </row>
    <row spans="1:2" r="3">
      <c s="3" t="s" r="A3">
        <v>158</v>
      </c>
    </row>
    <row spans="1:2" r="4">
      <c s="4" t="s" r="A4">
        <v>178</v>
      </c>
      <c s="4" t="s" r="B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80</v>
      </c>
      <c s="2" t="s" r="B1">
        <v>1</v>
      </c>
    </row>
    <row spans="1:2" r="2">
      <c s="2" t="s" r="B2">
        <v>2</v>
      </c>
    </row>
    <row spans="1:2" r="3">
      <c s="3" t="s" r="A3">
        <v>158</v>
      </c>
    </row>
    <row spans="1:2" r="4">
      <c s="4" t="s" r="A4">
        <v>180</v>
      </c>
      <c s="4" t="s" r="B4">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22"/>
  </cols>
  <sheetData>
    <row spans="1:2" r="1">
      <c s="1" t="s" r="A1">
        <v>182</v>
      </c>
      <c s="2" t="s" r="B1">
        <v>1</v>
      </c>
    </row>
    <row spans="1:2" r="2">
      <c s="2" t="s" r="B2">
        <v>2</v>
      </c>
    </row>
    <row spans="1:2" r="3">
      <c s="3" t="s" r="A3">
        <v>158</v>
      </c>
    </row>
    <row spans="1:2" r="4">
      <c s="4" t="s" r="A4">
        <v>182</v>
      </c>
      <c s="4" t="s" r="B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84</v>
      </c>
      <c s="2" t="s" r="B1">
        <v>1</v>
      </c>
    </row>
    <row spans="1:2" r="2">
      <c s="2" t="s" r="B2">
        <v>2</v>
      </c>
    </row>
    <row spans="1:2" r="3">
      <c s="3" t="s" r="A3">
        <v>158</v>
      </c>
    </row>
    <row spans="1:2" r="4">
      <c s="4" t="s" r="A4">
        <v>185</v>
      </c>
      <c s="4" t="s" r="B4">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9</v>
      </c>
      <c s="2" t="s" r="B1">
        <v>2</v>
      </c>
      <c s="2" t="s" r="C1">
        <v>30</v>
      </c>
    </row>
    <row spans="1:3" r="2">
      <c s="3" t="s" r="A2">
        <v>31</v>
      </c>
    </row>
    <row spans="1:3" r="3">
      <c s="4" t="s" r="A3">
        <v>32</v>
      </c>
      <c s="7" t="n" r="B3">
        <v>115729</v>
      </c>
      <c s="7" t="n" r="C3">
        <v>203</v>
      </c>
    </row>
    <row spans="1:3" r="4">
      <c s="4" t="s" r="A4">
        <v>33</v>
      </c>
      <c s="5" t="n" r="B4">
        <v>8154</v>
      </c>
    </row>
    <row spans="1:3" r="5">
      <c s="4" t="s" r="A5">
        <v>34</v>
      </c>
      <c s="5" t="n" r="B5">
        <v>25</v>
      </c>
    </row>
    <row spans="1:3" r="6">
      <c s="4" t="s" r="A6">
        <v>35</v>
      </c>
      <c s="5" t="n" r="B6">
        <v>5433</v>
      </c>
      <c s="7" t="n" r="C6">
        <v>5850</v>
      </c>
    </row>
    <row spans="1:3" r="7">
      <c s="4" t="s" r="A7">
        <v>36</v>
      </c>
      <c s="5" t="n" r="B7">
        <v>4770</v>
      </c>
    </row>
    <row spans="1:3" r="8">
      <c s="4" t="s" r="A8">
        <v>37</v>
      </c>
      <c s="5" t="n" r="B8">
        <v>134111</v>
      </c>
      <c s="7" t="n" r="C8">
        <v>6053</v>
      </c>
    </row>
    <row spans="1:3" r="9">
      <c s="4" t="s" r="A9">
        <v>38</v>
      </c>
      <c s="5" t="n" r="B9">
        <v>3630</v>
      </c>
    </row>
    <row spans="1:3" r="10">
      <c s="4" t="s" r="A10">
        <v>39</v>
      </c>
      <c s="5" t="n" r="B10">
        <v>5844</v>
      </c>
      <c s="7" t="n" r="C10">
        <v>5827</v>
      </c>
    </row>
    <row spans="1:3" r="11">
      <c s="4" t="s" r="A11">
        <v>40</v>
      </c>
      <c s="5" t="n" r="B11">
        <v>9474</v>
      </c>
      <c s="5" t="n" r="C11">
        <v>5827</v>
      </c>
    </row>
    <row spans="1:3" r="12">
      <c s="4" t="s" r="A12">
        <v>41</v>
      </c>
      <c s="5" t="n" r="B12">
        <v>143585</v>
      </c>
      <c s="5" t="n" r="C12">
        <v>11880</v>
      </c>
    </row>
    <row spans="1:3" r="13">
      <c s="3" t="s" r="A13">
        <v>42</v>
      </c>
    </row>
    <row spans="1:3" r="14">
      <c s="4" t="s" r="A14">
        <v>43</v>
      </c>
      <c s="7" t="n" r="B14">
        <v>910365</v>
      </c>
      <c s="5" t="n" r="C14">
        <v>1080619</v>
      </c>
    </row>
    <row spans="1:3" r="15">
      <c s="4" t="s" r="A15">
        <v>44</v>
      </c>
      <c s="7" t="n" r="C15">
        <v>20000</v>
      </c>
    </row>
    <row spans="1:3" r="16">
      <c s="4" t="s" r="A16">
        <v>45</v>
      </c>
      <c s="7" t="n" r="B16">
        <v>244612</v>
      </c>
    </row>
    <row spans="1:3" r="17">
      <c s="4" t="s" r="A17">
        <v>46</v>
      </c>
      <c s="5" t="n" r="B17">
        <v>1154977</v>
      </c>
      <c s="7" t="n" r="C17">
        <v>1100619</v>
      </c>
    </row>
    <row spans="1:3" r="18">
      <c s="3" t="s" r="A18">
        <v>47</v>
      </c>
    </row>
    <row spans="1:3" r="19">
      <c s="4" t="s" r="A19">
        <v>48</v>
      </c>
      <c s="5" t="n" r="B19">
        <v>217552</v>
      </c>
      <c s="5" t="n" r="C19">
        <v>1213336</v>
      </c>
    </row>
    <row spans="1:3" r="20">
      <c s="4" t="s" r="A20">
        <v>49</v>
      </c>
      <c s="5" t="n" r="B20">
        <v>1372529</v>
      </c>
      <c s="5" t="n" r="C20">
        <v>2313955</v>
      </c>
    </row>
    <row spans="1:3" r="21">
      <c s="3" t="s" r="A21">
        <v>50</v>
      </c>
    </row>
    <row spans="1:3" r="22">
      <c s="4" t="s" r="A22">
        <v>51</v>
      </c>
      <c s="5" t="n" r="B22">
        <v>8000</v>
      </c>
      <c s="5" t="n" r="C22">
        <v>23</v>
      </c>
    </row>
    <row spans="1:3" r="23">
      <c s="4" t="s" r="A23">
        <v>52</v>
      </c>
      <c s="5" t="n" r="B23">
        <v>65456547</v>
      </c>
      <c s="7" t="n" r="C23">
        <v>50000750</v>
      </c>
    </row>
    <row spans="1:3" r="24">
      <c s="4" t="s" r="A24">
        <v>53</v>
      </c>
      <c s="5" t="n" r="B24">
        <v>-726</v>
      </c>
    </row>
    <row spans="1:3" r="25">
      <c s="4" t="s" r="A25">
        <v>54</v>
      </c>
      <c s="5" t="n" r="B25">
        <v>-76987436</v>
      </c>
      <c s="7" t="n" r="C25">
        <v>-52178004</v>
      </c>
    </row>
    <row spans="1:3" r="26">
      <c s="4" t="s" r="A26">
        <v>55</v>
      </c>
      <c s="5" t="n" r="B26">
        <v>-11515554</v>
      </c>
      <c s="5" t="n" r="C26">
        <v>-2175731</v>
      </c>
    </row>
    <row spans="1:3" r="27">
      <c s="4" t="s" r="A27">
        <v>56</v>
      </c>
      <c s="5" t="n" r="B27">
        <v>10286610</v>
      </c>
      <c s="5" t="n" r="C27">
        <v>-126344</v>
      </c>
    </row>
    <row spans="1:3" r="28">
      <c s="4" t="s" r="A28">
        <v>57</v>
      </c>
      <c s="5" t="n" r="B28">
        <v>-1228944</v>
      </c>
      <c s="5" t="n" r="C28">
        <v>-2302075</v>
      </c>
    </row>
    <row spans="1:3" r="29">
      <c s="4" t="s" r="A29">
        <v>58</v>
      </c>
      <c s="5" t="n" r="B29">
        <v>143585</v>
      </c>
      <c s="5" t="n" r="C29">
        <v>11880</v>
      </c>
    </row>
    <row spans="1:3" r="30">
      <c s="4" t="s" r="A30">
        <v>59</v>
      </c>
    </row>
    <row spans="1:3" r="31">
      <c s="3" t="s" r="A31">
        <v>50</v>
      </c>
    </row>
    <row spans="1:3" r="32">
      <c s="4" t="s" r="A32">
        <v>60</v>
      </c>
      <c s="5" t="n" r="B32">
        <v>1361</v>
      </c>
      <c s="7" t="n" r="C32">
        <v>1500</v>
      </c>
    </row>
    <row spans="1:3" r="33">
      <c s="4" t="s" r="A33">
        <v>61</v>
      </c>
    </row>
    <row spans="1:3" r="34">
      <c s="3" t="s" r="A34">
        <v>50</v>
      </c>
    </row>
    <row spans="1:3" r="35">
      <c s="4" t="s" r="A35">
        <v>60</v>
      </c>
      <c s="5" t="n" r="B35">
        <v>3200</v>
      </c>
    </row>
    <row spans="1:3" r="36">
      <c s="4" t="s" r="A36">
        <v>62</v>
      </c>
    </row>
    <row spans="1:3" r="37">
      <c s="3" t="s" r="A37">
        <v>50</v>
      </c>
    </row>
    <row spans="1:3" r="38">
      <c s="4" t="s" r="A38">
        <v>60</v>
      </c>
      <c s="7" t="n" r="B38">
        <v>35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1"/>
    <col customWidth="1" max="2" min="2" width="80"/>
  </cols>
  <sheetData>
    <row spans="1:2" r="1">
      <c s="1" t="s" r="A1">
        <v>187</v>
      </c>
      <c s="2" t="s" r="B1">
        <v>1</v>
      </c>
    </row>
    <row spans="1:2" r="2">
      <c s="2" t="s" r="B2">
        <v>2</v>
      </c>
    </row>
    <row spans="1:2" r="3">
      <c s="3" t="s" r="A3">
        <v>188</v>
      </c>
    </row>
    <row spans="1:2" r="4">
      <c s="4" t="s" r="A4">
        <v>189</v>
      </c>
      <c s="4" t="s" r="B4">
        <v>190</v>
      </c>
    </row>
    <row spans="1:2" r="5">
      <c s="4" t="s" r="A5">
        <v>191</v>
      </c>
      <c s="4" t="s" r="B5">
        <v>192</v>
      </c>
    </row>
    <row spans="1:2" r="6">
      <c s="4" t="s" r="A6">
        <v>193</v>
      </c>
      <c s="4" t="s" r="B6">
        <v>194</v>
      </c>
    </row>
    <row spans="1:2" r="7">
      <c s="4" t="s" r="A7">
        <v>195</v>
      </c>
      <c s="4" t="s" r="B7">
        <v>196</v>
      </c>
    </row>
    <row spans="1:2" r="8">
      <c s="4" t="s" r="A8">
        <v>197</v>
      </c>
      <c s="4" t="s" r="B8">
        <v>198</v>
      </c>
    </row>
    <row spans="1:2" r="9">
      <c s="4" t="s" r="A9">
        <v>199</v>
      </c>
      <c s="4" t="s" r="B9">
        <v>200</v>
      </c>
    </row>
    <row spans="1:2" r="10">
      <c s="4" t="s" r="A10">
        <v>201</v>
      </c>
      <c s="4" t="s" r="B10">
        <v>202</v>
      </c>
    </row>
    <row spans="1:2" r="11">
      <c s="4" t="s" r="A11">
        <v>203</v>
      </c>
      <c s="4" t="s" r="B11">
        <v>204</v>
      </c>
    </row>
    <row spans="1:2" r="12">
      <c s="4" t="s" r="A12">
        <v>205</v>
      </c>
      <c s="4" t="s" r="B12">
        <v>206</v>
      </c>
    </row>
    <row spans="1:2" r="13">
      <c s="4" t="s" r="A13">
        <v>207</v>
      </c>
      <c s="4" t="s" r="B13">
        <v>208</v>
      </c>
    </row>
    <row spans="1:2" r="14">
      <c s="4" t="s" r="A14">
        <v>209</v>
      </c>
      <c s="4" t="s" r="B14">
        <v>210</v>
      </c>
    </row>
    <row spans="1:2" r="15">
      <c s="4" t="s" r="A15">
        <v>211</v>
      </c>
      <c s="4" t="s" r="B15">
        <v>212</v>
      </c>
    </row>
    <row spans="1:2" r="16">
      <c s="4" t="s" r="A16">
        <v>213</v>
      </c>
      <c s="4" t="s" r="B16">
        <v>214</v>
      </c>
    </row>
    <row spans="1:2" r="17">
      <c s="4" t="s" r="A17">
        <v>215</v>
      </c>
      <c s="4" t="s" r="B17">
        <v>216</v>
      </c>
    </row>
    <row spans="1:2" r="18">
      <c s="4" t="s" r="A18">
        <v>217</v>
      </c>
      <c s="4" t="s" r="B18">
        <v>218</v>
      </c>
    </row>
    <row spans="1:2" r="19">
      <c s="4" t="s" r="A19">
        <v>219</v>
      </c>
      <c s="4" t="s" r="B19">
        <v>220</v>
      </c>
    </row>
    <row spans="1:2" r="20">
      <c s="4" t="s" r="A20">
        <v>221</v>
      </c>
      <c s="4" t="s" r="B20">
        <v>222</v>
      </c>
    </row>
    <row spans="1:2" r="21">
      <c s="4" t="s" r="A21">
        <v>223</v>
      </c>
      <c s="4" t="s" r="B21">
        <v>224</v>
      </c>
    </row>
    <row spans="1:2" r="22">
      <c s="4" t="s" r="A22">
        <v>225</v>
      </c>
      <c s="4" t="s" r="B22">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t="s" r="A1">
        <v>227</v>
      </c>
      <c s="2" t="s" r="B1">
        <v>1</v>
      </c>
    </row>
    <row spans="1:2" r="2">
      <c s="2" t="s" r="B2">
        <v>2</v>
      </c>
    </row>
    <row spans="1:2" r="3">
      <c s="3" t="s" r="A3">
        <v>228</v>
      </c>
    </row>
    <row spans="1:2" r="4">
      <c s="4" t="s" r="A4">
        <v>229</v>
      </c>
      <c s="4" t="s" r="B4">
        <v>230</v>
      </c>
    </row>
    <row spans="1:2" r="5">
      <c s="4" t="s" r="A5">
        <v>231</v>
      </c>
      <c s="4" t="s" r="B5">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33</v>
      </c>
      <c s="2" t="s" r="B1">
        <v>1</v>
      </c>
    </row>
    <row spans="1:2" r="2">
      <c s="2" t="s" r="B2">
        <v>2</v>
      </c>
    </row>
    <row spans="1:2" r="3">
      <c s="3" t="s" r="A3">
        <v>234</v>
      </c>
    </row>
    <row spans="1:2" r="4">
      <c s="4" t="s" r="A4">
        <v>235</v>
      </c>
      <c s="4" t="s" r="B4">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237</v>
      </c>
      <c s="2" t="s" r="B1">
        <v>1</v>
      </c>
    </row>
    <row spans="1:2" r="2">
      <c s="2" t="s" r="B2">
        <v>2</v>
      </c>
    </row>
    <row spans="1:2" r="3">
      <c s="3" t="s" r="A3">
        <v>238</v>
      </c>
    </row>
    <row spans="1:2" r="4">
      <c s="4" t="s" r="A4">
        <v>239</v>
      </c>
      <c s="4" t="s" r="B4">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s="1" t="s" r="A1">
        <v>241</v>
      </c>
      <c s="2" t="s" r="B1">
        <v>1</v>
      </c>
    </row>
    <row spans="1:2" r="2">
      <c s="2" t="s" r="B2">
        <v>2</v>
      </c>
    </row>
    <row spans="1:2" r="3">
      <c s="3" t="s" r="A3">
        <v>242</v>
      </c>
    </row>
    <row spans="1:2" r="4">
      <c s="4" t="s" r="A4">
        <v>243</v>
      </c>
      <c s="4" t="s" r="B4">
        <v>244</v>
      </c>
    </row>
    <row spans="1:2" r="5">
      <c s="4" t="s" r="A5">
        <v>245</v>
      </c>
      <c s="4" t="s" r="B5">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47</v>
      </c>
      <c s="2" t="s" r="B1">
        <v>1</v>
      </c>
    </row>
    <row spans="1:2" r="2">
      <c s="2" t="s" r="B2">
        <v>2</v>
      </c>
    </row>
    <row spans="1:2" r="3">
      <c s="3" t="s" r="A3">
        <v>248</v>
      </c>
    </row>
    <row spans="1:2" r="4">
      <c s="4" t="s" r="A4">
        <v>249</v>
      </c>
      <c s="4" t="s" r="B4">
        <v>250</v>
      </c>
    </row>
    <row spans="1:2" r="5">
      <c s="4" t="s" r="A5">
        <v>251</v>
      </c>
      <c s="4" t="s" r="B5">
        <v>252</v>
      </c>
    </row>
    <row spans="1:2" r="6">
      <c s="4" t="s" r="A6">
        <v>253</v>
      </c>
      <c s="4" t="s" r="B6">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s="1" t="s" r="A1">
        <v>255</v>
      </c>
      <c s="2" t="s" r="B1">
        <v>1</v>
      </c>
    </row>
    <row spans="1:2" r="2">
      <c s="2" t="s" r="B2">
        <v>2</v>
      </c>
    </row>
    <row spans="1:2" r="3">
      <c s="3" t="s" r="A3">
        <v>256</v>
      </c>
    </row>
    <row spans="1:2" r="4">
      <c s="4" t="s" r="A4">
        <v>257</v>
      </c>
      <c s="4" t="s" r="B4">
        <v>258</v>
      </c>
    </row>
    <row spans="1:2" r="5">
      <c s="4" t="s" r="A5">
        <v>259</v>
      </c>
      <c s="4" t="s" r="B5">
        <v>260</v>
      </c>
    </row>
    <row spans="1:2" r="6">
      <c s="4" t="s" r="A6">
        <v>261</v>
      </c>
      <c s="4" t="s" r="B6">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s>
  <sheetData>
    <row spans="1:5" r="1">
      <c s="1" t="s" r="A1">
        <v>263</v>
      </c>
      <c s="2" t="s" r="B1">
        <v>2</v>
      </c>
      <c s="2" t="s" r="C1">
        <v>30</v>
      </c>
      <c s="2" t="s" r="D1">
        <v>76</v>
      </c>
      <c s="2" t="s" r="E1">
        <v>264</v>
      </c>
    </row>
    <row spans="1:5" r="2">
      <c s="3" t="s" r="A2">
        <v>265</v>
      </c>
    </row>
    <row spans="1:5" r="3">
      <c s="4" t="s" r="A3">
        <v>266</v>
      </c>
      <c s="7" t="n" r="B3">
        <v>-76987436</v>
      </c>
      <c s="7" t="n" r="C3">
        <v>-52178004</v>
      </c>
    </row>
    <row spans="1:5" r="4">
      <c s="4" t="s" r="A4">
        <v>32</v>
      </c>
      <c s="5" t="n" r="B4">
        <v>115729</v>
      </c>
      <c s="5" t="n" r="C4">
        <v>203</v>
      </c>
      <c s="7" t="n" r="D4">
        <v>6321</v>
      </c>
      <c s="7" t="n" r="E4">
        <v>29430</v>
      </c>
    </row>
    <row spans="1:5" r="5">
      <c s="4" t="s" r="A5">
        <v>267</v>
      </c>
      <c s="7" t="n" r="B5">
        <v>1154977</v>
      </c>
      <c s="7" t="n" r="C5">
        <v>110061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9"/>
    <col customWidth="1" max="2" min="2" width="80"/>
    <col customWidth="1" max="3" min="3" width="14"/>
  </cols>
  <sheetData>
    <row spans="1:3" r="1">
      <c s="1" t="s" r="A1">
        <v>268</v>
      </c>
      <c s="2" t="s" r="B1">
        <v>1</v>
      </c>
    </row>
    <row spans="1:3" r="2">
      <c s="2" t="s" r="B2">
        <v>2</v>
      </c>
      <c s="2" t="s" r="C2">
        <v>30</v>
      </c>
    </row>
    <row spans="1:3" r="3">
      <c s="4" t="s" r="A3">
        <v>269</v>
      </c>
      <c s="4" t="s" r="B3">
        <v>270</v>
      </c>
    </row>
    <row spans="1:3" r="4">
      <c s="4" t="s" r="A4">
        <v>271</v>
      </c>
      <c s="5" t="n" r="B4">
        <v>15000000</v>
      </c>
    </row>
    <row spans="1:3" r="5">
      <c s="4" t="s" r="A5">
        <v>272</v>
      </c>
      <c s="9" t="n" r="B5">
        <v>0.0001</v>
      </c>
      <c s="9" t="n" r="C5">
        <v>0.0001</v>
      </c>
    </row>
    <row spans="1:3" r="6">
      <c s="4" t="s" r="A6">
        <v>273</v>
      </c>
      <c s="4" t="s" r="B6">
        <v>274</v>
      </c>
    </row>
    <row spans="1:3" r="7">
      <c s="4" t="s" r="A7">
        <v>275</v>
      </c>
      <c s="4" t="s" r="B7">
        <v>270</v>
      </c>
    </row>
    <row spans="1:3" r="8">
      <c s="4" t="s" r="A8">
        <v>276</v>
      </c>
      <c s="5" t="n" r="B8">
        <v>3269808</v>
      </c>
    </row>
    <row spans="1:3" r="9">
      <c s="4" t="s" r="A9">
        <v>277</v>
      </c>
      <c s="8" t="n" r="B9">
        <v>0.001</v>
      </c>
      <c s="11" t="n" r="C9">
        <v>0.001</v>
      </c>
    </row>
    <row spans="1:3" r="10">
      <c s="4" t="s" r="A10">
        <v>278</v>
      </c>
      <c s="7" t="n" r="B10">
        <v>1600000</v>
      </c>
    </row>
    <row spans="1:3" r="11">
      <c s="4" t="s" r="A11">
        <v>279</v>
      </c>
      <c s="5" t="n" r="B11">
        <v>86193</v>
      </c>
    </row>
    <row spans="1:3" r="12">
      <c s="4" t="s" r="A12">
        <v>125</v>
      </c>
      <c s="5" t="n" r="B12">
        <v>1278</v>
      </c>
    </row>
    <row spans="1:3" r="13">
      <c s="4" t="s" r="A13">
        <v>280</v>
      </c>
      <c s="5" t="n" r="B13">
        <v>1125</v>
      </c>
    </row>
    <row spans="1:3" r="14">
      <c s="4" t="s" r="A14">
        <v>239</v>
      </c>
      <c s="5" t="n" r="B14">
        <v>24967</v>
      </c>
    </row>
    <row spans="1:3" r="15">
      <c s="4" t="s" r="A15">
        <v>281</v>
      </c>
      <c s="5" t="n" r="B15">
        <v>37382</v>
      </c>
    </row>
    <row spans="1:3" r="16">
      <c s="4" t="s" r="A16">
        <v>282</v>
      </c>
      <c s="5" t="n" r="B16">
        <v>1500</v>
      </c>
    </row>
    <row spans="1:3" r="17">
      <c s="4" t="s" r="A17">
        <v>283</v>
      </c>
      <c s="5" t="n" r="B17">
        <v>74681</v>
      </c>
    </row>
    <row spans="1:3" r="18">
      <c s="4" t="s" r="A18">
        <v>284</v>
      </c>
      <c s="5" t="n" r="B18">
        <v>21633882</v>
      </c>
    </row>
    <row spans="1:3" r="19">
      <c s="4" t="s" r="A19">
        <v>285</v>
      </c>
      <c s="7" t="n" r="B19">
        <v>10000000</v>
      </c>
    </row>
    <row spans="1:3" r="20">
      <c s="4" t="s" r="A20">
        <v>61</v>
      </c>
    </row>
    <row spans="1:3" r="21">
      <c s="4" t="s" r="A21">
        <v>273</v>
      </c>
      <c s="4" t="s" r="B21">
        <v>286</v>
      </c>
    </row>
    <row spans="1:3" r="22">
      <c s="4" t="s" r="A22">
        <v>276</v>
      </c>
      <c s="5" t="n" r="B22">
        <v>3200000</v>
      </c>
    </row>
    <row spans="1:3" r="23">
      <c s="4" t="s" r="A23">
        <v>277</v>
      </c>
      <c s="10" t="n" r="B23">
        <v>0.5</v>
      </c>
      <c s="11" t="n" r="C23">
        <v>0.001</v>
      </c>
    </row>
    <row spans="1:3" r="24">
      <c s="4" t="s" r="A24">
        <v>287</v>
      </c>
      <c s="10" t="n" r="B24">
        <v>0.5</v>
      </c>
    </row>
    <row spans="1:3" r="25">
      <c s="4" t="s" r="A25">
        <v>278</v>
      </c>
      <c s="7" t="n" r="B25">
        <v>1600000</v>
      </c>
    </row>
    <row spans="1:3" r="26">
      <c s="4" t="s" r="A26">
        <v>288</v>
      </c>
      <c s="4" t="s" r="B26">
        <v>289</v>
      </c>
    </row>
    <row spans="1:3" r="27">
      <c s="4" t="s" r="A27">
        <v>62</v>
      </c>
    </row>
    <row spans="1:3" r="28">
      <c s="4" t="s" r="A28">
        <v>271</v>
      </c>
      <c s="5" t="n" r="B28">
        <v>3269808</v>
      </c>
    </row>
    <row spans="1:3" r="29">
      <c s="4" t="s" r="A29">
        <v>276</v>
      </c>
      <c s="5" t="n" r="B29">
        <v>3500000</v>
      </c>
    </row>
    <row spans="1:3" r="30">
      <c s="4" t="s" r="A30">
        <v>277</v>
      </c>
      <c s="8" t="n" r="B30">
        <v>0.001</v>
      </c>
      <c s="8" t="n" r="C30">
        <v>0.001</v>
      </c>
    </row>
    <row spans="1:3" r="31">
      <c s="4" t="s" r="A31">
        <v>290</v>
      </c>
      <c s="5" t="n" r="B31">
        <v>117301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9"/>
    <col customWidth="1" max="2" min="2" width="7"/>
  </cols>
  <sheetData>
    <row spans="1:2" r="1">
      <c s="1" t="s" r="A1">
        <v>291</v>
      </c>
      <c s="2" t="s" r="B1">
        <v>292</v>
      </c>
    </row>
    <row spans="1:2" r="2">
      <c s="4" t="s" r="A2">
        <v>293</v>
      </c>
      <c s="7" t="n" r="B2">
        <v>25</v>
      </c>
    </row>
    <row spans="1:2" r="3">
      <c s="4" t="s" r="A3">
        <v>294</v>
      </c>
      <c s="5" t="n" r="B3">
        <v>25</v>
      </c>
    </row>
    <row spans="1:2" r="4">
      <c s="4" t="s" r="A4">
        <v>292</v>
      </c>
      <c s="5" t="n" r="B4">
        <v>25</v>
      </c>
    </row>
    <row spans="1:2" r="5">
      <c s="4" t="s" r="A5">
        <v>295</v>
      </c>
    </row>
    <row spans="1:2" r="6">
      <c s="4" t="s" r="A6">
        <v>294</v>
      </c>
      <c s="5" t="n" r="B6">
        <v>25</v>
      </c>
    </row>
    <row spans="1:2" r="7">
      <c s="4" t="s" r="A7">
        <v>292</v>
      </c>
      <c s="7" t="n" r="B7">
        <v>25</v>
      </c>
    </row>
    <row spans="1:2" r="8">
      <c s="4" t="s" r="A8">
        <v>296</v>
      </c>
    </row>
    <row spans="1:2" r="9">
      <c s="4" t="s" r="A9">
        <v>294</v>
      </c>
    </row>
    <row spans="1:2" r="10">
      <c s="4" t="s" r="A10">
        <v>292</v>
      </c>
    </row>
    <row spans="1:2" r="11">
      <c s="4" t="s" r="A11">
        <v>297</v>
      </c>
    </row>
    <row spans="1:2" r="12">
      <c s="4" t="s" r="A12">
        <v>294</v>
      </c>
    </row>
    <row spans="1:2" r="13">
      <c s="4" t="s" r="A13">
        <v>29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t="s" r="A1">
        <v>63</v>
      </c>
      <c s="2" t="s" r="B1">
        <v>2</v>
      </c>
      <c s="2" t="s" r="C1">
        <v>30</v>
      </c>
    </row>
    <row spans="1:3" r="2">
      <c s="4" t="s" r="A2">
        <v>64</v>
      </c>
      <c s="8" t="n" r="B2">
        <v>0.001</v>
      </c>
      <c s="8" t="n" r="C2">
        <v>0.001</v>
      </c>
    </row>
    <row spans="1:3" r="3">
      <c s="4" t="s" r="A3">
        <v>65</v>
      </c>
      <c s="5" t="n" r="B3">
        <v>10000000</v>
      </c>
      <c s="5" t="n" r="C3">
        <v>10000000</v>
      </c>
    </row>
    <row spans="1:3" r="4">
      <c s="4" t="s" r="A4">
        <v>66</v>
      </c>
      <c s="7" t="n" r="B4">
        <v>100</v>
      </c>
      <c s="7" t="n" r="C4">
        <v>100</v>
      </c>
    </row>
    <row spans="1:3" r="5">
      <c s="4" t="s" r="A5">
        <v>67</v>
      </c>
      <c s="9" t="n" r="B5">
        <v>0.0001</v>
      </c>
      <c s="9" t="n" r="C5">
        <v>0.0001</v>
      </c>
    </row>
    <row spans="1:3" r="6">
      <c s="4" t="s" r="A6">
        <v>68</v>
      </c>
      <c s="5" t="n" r="B6">
        <v>80000000</v>
      </c>
      <c s="5" t="n" r="C6">
        <v>40000000</v>
      </c>
    </row>
    <row spans="1:3" r="7">
      <c s="4" t="s" r="A7">
        <v>69</v>
      </c>
      <c s="5" t="n" r="B7">
        <v>80000000</v>
      </c>
      <c s="5" t="n" r="C7">
        <v>233808</v>
      </c>
    </row>
    <row spans="1:3" r="8">
      <c s="4" t="s" r="A8">
        <v>70</v>
      </c>
      <c s="5" t="n" r="B8">
        <v>80000000</v>
      </c>
      <c s="5" t="n" r="C8">
        <v>233808</v>
      </c>
    </row>
    <row spans="1:3" r="9">
      <c s="4" t="s" r="A9">
        <v>59</v>
      </c>
    </row>
    <row spans="1:3" r="10">
      <c s="4" t="s" r="A10">
        <v>64</v>
      </c>
      <c s="4" t="s" r="B10">
        <v>71</v>
      </c>
      <c s="8" t="n" r="C10">
        <v>0.001</v>
      </c>
    </row>
    <row spans="1:3" r="11">
      <c s="4" t="s" r="A11">
        <v>65</v>
      </c>
      <c s="5" t="n" r="B11">
        <v>1500000</v>
      </c>
      <c s="5" t="n" r="C11">
        <v>1500000</v>
      </c>
    </row>
    <row spans="1:3" r="12">
      <c s="4" t="s" r="A12">
        <v>72</v>
      </c>
      <c s="5" t="n" r="B12">
        <v>1360874</v>
      </c>
      <c s="5" t="n" r="C12">
        <v>1500000</v>
      </c>
    </row>
    <row spans="1:3" r="13">
      <c s="4" t="s" r="A13">
        <v>73</v>
      </c>
      <c s="5" t="n" r="B13">
        <v>1360874</v>
      </c>
      <c s="5" t="n" r="C13">
        <v>1500000</v>
      </c>
    </row>
    <row spans="1:3" r="14">
      <c s="4" t="s" r="A14">
        <v>61</v>
      </c>
    </row>
    <row spans="1:3" r="15">
      <c s="4" t="s" r="A15">
        <v>64</v>
      </c>
      <c s="10" t="n" r="B15">
        <v>0.5</v>
      </c>
      <c s="8" t="n" r="C15">
        <v>0.001</v>
      </c>
    </row>
    <row spans="1:3" r="16">
      <c s="4" t="s" r="A16">
        <v>65</v>
      </c>
      <c s="5" t="n" r="B16">
        <v>3200000</v>
      </c>
      <c s="5" t="n" r="C16">
        <v>3200000</v>
      </c>
    </row>
    <row spans="1:3" r="17">
      <c s="4" t="s" r="A17">
        <v>72</v>
      </c>
      <c s="5" t="n" r="B17">
        <v>3200000</v>
      </c>
      <c s="5" t="n" r="C17">
        <v>0</v>
      </c>
    </row>
    <row spans="1:3" r="18">
      <c s="4" t="s" r="A18">
        <v>73</v>
      </c>
      <c s="5" t="n" r="B18">
        <v>3200000</v>
      </c>
      <c s="5" t="n" r="C18">
        <v>0</v>
      </c>
    </row>
    <row spans="1:3" r="19">
      <c s="4" t="s" r="A19">
        <v>62</v>
      </c>
    </row>
    <row spans="1:3" r="20">
      <c s="4" t="s" r="A20">
        <v>64</v>
      </c>
      <c s="8" t="n" r="B20">
        <v>0.001</v>
      </c>
      <c s="8" t="n" r="C20">
        <v>0.001</v>
      </c>
    </row>
    <row spans="1:3" r="21">
      <c s="4" t="s" r="A21">
        <v>65</v>
      </c>
      <c s="5" t="n" r="B21">
        <v>3500000</v>
      </c>
      <c s="5" t="n" r="C21">
        <v>3500000</v>
      </c>
    </row>
    <row spans="1:3" r="22">
      <c s="4" t="s" r="A22">
        <v>72</v>
      </c>
      <c s="5" t="n" r="B22">
        <v>3500000</v>
      </c>
      <c s="5" t="n" r="C22">
        <v>0</v>
      </c>
    </row>
    <row spans="1:3" r="23">
      <c s="4" t="s" r="A23">
        <v>73</v>
      </c>
      <c s="5" t="n" r="B23">
        <v>3500000</v>
      </c>
      <c s="5" t="n" r="C23">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s="1" t="s" r="A1">
        <v>298</v>
      </c>
      <c s="2" t="s" r="B1">
        <v>75</v>
      </c>
      <c s="2" t="s" r="D1">
        <v>1</v>
      </c>
    </row>
    <row spans="1:5" r="2">
      <c s="2" t="s" r="B2">
        <v>2</v>
      </c>
      <c s="2" t="s" r="C2">
        <v>76</v>
      </c>
      <c s="2" t="s" r="D2">
        <v>2</v>
      </c>
      <c s="2" t="s" r="E2">
        <v>76</v>
      </c>
    </row>
    <row spans="1:5" r="3">
      <c s="3" t="s" r="A3">
        <v>299</v>
      </c>
    </row>
    <row spans="1:5" r="4">
      <c s="4" t="s" r="A4">
        <v>300</v>
      </c>
      <c s="7" t="n" r="B4">
        <v>-448320</v>
      </c>
      <c s="7" t="n" r="C4">
        <v>-448054</v>
      </c>
      <c s="7" t="n" r="D4">
        <v>-24809432</v>
      </c>
      <c s="7" t="n" r="E4">
        <v>-8502410</v>
      </c>
    </row>
    <row spans="1:5" r="5">
      <c s="3" t="s" r="A5">
        <v>301</v>
      </c>
    </row>
    <row spans="1:5" r="6">
      <c s="4" t="s" r="A6">
        <v>302</v>
      </c>
      <c s="5" t="n" r="B6">
        <v>80000000</v>
      </c>
      <c s="5" t="n" r="C6">
        <v>217038</v>
      </c>
      <c s="5" t="n" r="D6">
        <v>65549691</v>
      </c>
      <c s="5" t="n" r="E6">
        <v>205651</v>
      </c>
    </row>
    <row spans="1:5" r="7">
      <c s="4" t="s" r="A7">
        <v>303</v>
      </c>
      <c s="5" t="n" r="B7">
        <v>80000000</v>
      </c>
      <c s="5" t="n" r="C7">
        <v>217038</v>
      </c>
      <c s="5" t="n" r="D7">
        <v>65549691</v>
      </c>
      <c s="5" t="n" r="E7">
        <v>205651</v>
      </c>
    </row>
    <row spans="1:5" r="8">
      <c s="3" t="s" r="A8">
        <v>304</v>
      </c>
    </row>
    <row spans="1:5" r="9">
      <c s="4" t="s" r="A9">
        <v>107</v>
      </c>
      <c s="10" t="n" r="B9">
        <v>-0.01</v>
      </c>
      <c s="10" t="n" r="C9">
        <v>-2.06</v>
      </c>
      <c s="10" t="n" r="D9">
        <v>-0.38</v>
      </c>
      <c s="10" t="n" r="E9">
        <v>-41.34</v>
      </c>
    </row>
    <row spans="1:5" r="10">
      <c s="4" t="s" r="A10">
        <v>108</v>
      </c>
      <c s="10" t="n" r="B10">
        <v>-0.01</v>
      </c>
      <c s="10" t="n" r="C10">
        <v>-2.06</v>
      </c>
      <c s="10" t="n" r="D10">
        <v>-0.38</v>
      </c>
      <c s="10" t="n" r="E10">
        <v>-41.3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 customWidth="1" max="7" min="7" width="14"/>
  </cols>
  <sheetData>
    <row spans="1:7" r="1">
      <c s="1" t="s" r="A1">
        <v>305</v>
      </c>
      <c s="2" t="s" r="B1">
        <v>75</v>
      </c>
      <c s="2" t="s" r="D1">
        <v>1</v>
      </c>
    </row>
    <row spans="1:7" r="2">
      <c s="2" t="s" r="B2">
        <v>2</v>
      </c>
      <c s="2" t="s" r="C2">
        <v>76</v>
      </c>
      <c s="2" t="s" r="D2">
        <v>2</v>
      </c>
      <c s="2" t="s" r="E2">
        <v>76</v>
      </c>
      <c s="2" t="s" r="F2">
        <v>30</v>
      </c>
      <c s="2" t="s" r="G2">
        <v>264</v>
      </c>
    </row>
    <row spans="1:7" r="3">
      <c s="3" t="s" r="A3">
        <v>306</v>
      </c>
    </row>
    <row spans="1:7" r="4">
      <c s="4" t="s" r="A4">
        <v>32</v>
      </c>
      <c s="7" t="n" r="B4">
        <v>115729</v>
      </c>
      <c s="7" t="n" r="C4">
        <v>6321</v>
      </c>
      <c s="7" t="n" r="D4">
        <v>115729</v>
      </c>
      <c s="7" t="n" r="E4">
        <v>6321</v>
      </c>
      <c s="7" t="n" r="F4">
        <v>203</v>
      </c>
      <c s="7" t="n" r="G4">
        <v>29430</v>
      </c>
    </row>
    <row spans="1:7" r="5">
      <c s="4" t="s" r="A5">
        <v>53</v>
      </c>
      <c s="5" t="n" r="B5">
        <v>726</v>
      </c>
      <c s="5" t="n" r="D5">
        <v>726</v>
      </c>
      <c s="7" t="n" r="F5">
        <v>0</v>
      </c>
    </row>
    <row spans="1:7" r="6">
      <c s="4" t="s" r="A6">
        <v>125</v>
      </c>
      <c s="5" t="n" r="B6">
        <v>1704</v>
      </c>
      <c s="5" t="n" r="D6">
        <v>1704</v>
      </c>
    </row>
    <row spans="1:7" r="7">
      <c s="4" t="s" r="A7">
        <v>307</v>
      </c>
      <c s="5" t="n" r="B7">
        <v>20625</v>
      </c>
      <c s="5" t="n" r="D7">
        <v>20625</v>
      </c>
    </row>
    <row spans="1:7" r="8">
      <c s="4" t="s" r="A8">
        <v>308</v>
      </c>
      <c s="5" t="n" r="B8">
        <v>18189</v>
      </c>
      <c s="5" t="n" r="C8">
        <v>258489</v>
      </c>
      <c s="5" t="n" r="D8">
        <v>391276</v>
      </c>
      <c s="5" t="n" r="E8">
        <v>1147972</v>
      </c>
    </row>
    <row spans="1:7" r="9">
      <c s="4" t="s" r="A9">
        <v>309</v>
      </c>
      <c s="5" t="n" r="B9">
        <v>52264</v>
      </c>
      <c s="5" t="n" r="C9">
        <v>177652</v>
      </c>
      <c s="5" t="n" r="D9">
        <v>110584</v>
      </c>
      <c s="5" t="n" r="E9">
        <v>177652</v>
      </c>
    </row>
    <row spans="1:7" r="10">
      <c s="4" t="s" r="A10">
        <v>211</v>
      </c>
      <c s="7" t="n" r="B10">
        <v>20678</v>
      </c>
      <c s="7" t="n" r="C10">
        <v>483839</v>
      </c>
      <c s="5" t="n" r="D10">
        <v>2709290</v>
      </c>
      <c s="7" t="n" r="E10">
        <v>1760621</v>
      </c>
    </row>
    <row spans="1:7" r="11">
      <c s="4" t="s" r="A11">
        <v>310</v>
      </c>
      <c s="7" t="n" r="D11">
        <v>45763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t="s" r="A1">
        <v>311</v>
      </c>
      <c s="2" t="s" r="B1">
        <v>1</v>
      </c>
    </row>
    <row spans="1:2" r="2">
      <c s="2" t="s" r="B2">
        <v>312</v>
      </c>
    </row>
    <row spans="1:2" r="3">
      <c s="4" t="s" r="A3">
        <v>313</v>
      </c>
      <c s="7" t="n" r="B3">
        <v>10215</v>
      </c>
    </row>
    <row spans="1:2" r="4">
      <c s="4" t="s" r="A4">
        <v>314</v>
      </c>
    </row>
    <row spans="1:2" r="5">
      <c s="4" t="s" r="A5">
        <v>315</v>
      </c>
      <c s="7" t="n" r="B5">
        <v>10190</v>
      </c>
    </row>
    <row spans="1:2" r="6">
      <c s="4" t="s" r="A6">
        <v>316</v>
      </c>
      <c s="7" t="n" r="B6">
        <v>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t="s" r="A1">
        <v>317</v>
      </c>
      <c s="2" t="s" r="B1">
        <v>2</v>
      </c>
      <c s="2" t="s" r="C1">
        <v>30</v>
      </c>
    </row>
    <row spans="1:3" r="2">
      <c s="4" t="s" r="A2">
        <v>239</v>
      </c>
      <c s="7" t="n" r="B2">
        <v>20754</v>
      </c>
      <c s="7" t="n" r="C2">
        <v>13750</v>
      </c>
    </row>
    <row spans="1:3" r="3">
      <c s="4" t="s" r="A3">
        <v>318</v>
      </c>
      <c s="5" t="n" r="B3">
        <v>-11280</v>
      </c>
      <c s="5" t="n" r="C3">
        <v>-7923</v>
      </c>
    </row>
    <row spans="1:3" r="4">
      <c s="4" t="s" r="A4">
        <v>319</v>
      </c>
      <c s="5" t="n" r="B4">
        <v>9474</v>
      </c>
      <c s="7" t="n" r="C4">
        <v>5827</v>
      </c>
    </row>
    <row spans="1:3" r="5">
      <c s="4" t="s" r="A5">
        <v>320</v>
      </c>
    </row>
    <row spans="1:3" r="6">
      <c s="4" t="s" r="A6">
        <v>239</v>
      </c>
      <c s="5" t="n" r="B6">
        <v>3630</v>
      </c>
    </row>
    <row spans="1:3" r="7">
      <c s="4" t="s" r="A7">
        <v>321</v>
      </c>
    </row>
    <row spans="1:3" r="8">
      <c s="4" t="s" r="A8">
        <v>239</v>
      </c>
      <c s="5" t="n" r="B8">
        <v>13750</v>
      </c>
      <c s="7" t="n" r="C8">
        <v>13750</v>
      </c>
    </row>
    <row spans="1:3" r="9">
      <c s="4" t="s" r="A9">
        <v>322</v>
      </c>
    </row>
    <row spans="1:3" r="10">
      <c s="4" t="s" r="A10">
        <v>239</v>
      </c>
      <c s="7" t="n" r="B10">
        <v>337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s>
  <sheetData>
    <row spans="1:5" r="1">
      <c s="1" t="s" r="A1">
        <v>323</v>
      </c>
      <c s="2" t="s" r="B1">
        <v>75</v>
      </c>
      <c s="2" t="s" r="D1">
        <v>1</v>
      </c>
    </row>
    <row spans="1:5" r="2">
      <c s="2" t="s" r="B2">
        <v>2</v>
      </c>
      <c s="2" t="s" r="C2">
        <v>76</v>
      </c>
      <c s="2" t="s" r="D2">
        <v>2</v>
      </c>
      <c s="2" t="s" r="E2">
        <v>76</v>
      </c>
    </row>
    <row spans="1:5" r="3">
      <c s="3" t="s" r="A3">
        <v>324</v>
      </c>
    </row>
    <row spans="1:5" r="4">
      <c s="4" t="s" r="A4">
        <v>325</v>
      </c>
      <c s="7" t="n" r="B4">
        <v>1169</v>
      </c>
      <c s="7" t="n" r="C4">
        <v>6021</v>
      </c>
      <c s="7" t="n" r="D4">
        <v>3549</v>
      </c>
      <c s="7" t="n" r="E4">
        <v>1806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4"/>
    <col customWidth="1" max="2" min="2" width="14"/>
    <col customWidth="1" max="3" min="3" width="14"/>
  </cols>
  <sheetData>
    <row spans="1:3" r="1">
      <c s="1" t="s" r="A1">
        <v>326</v>
      </c>
      <c s="2" t="s" r="B1">
        <v>2</v>
      </c>
      <c s="2" t="s" r="C1">
        <v>30</v>
      </c>
    </row>
    <row spans="1:3" r="2">
      <c s="4" t="s" r="A2">
        <v>327</v>
      </c>
      <c s="7" t="n" r="C2">
        <v>20000</v>
      </c>
    </row>
    <row spans="1:3" r="3">
      <c s="4" t="s" r="A3">
        <v>328</v>
      </c>
    </row>
    <row spans="1:3" r="4">
      <c s="4" t="s" r="A4">
        <v>292</v>
      </c>
      <c s="7" t="n" r="C4">
        <v>20000</v>
      </c>
    </row>
    <row spans="1:3" r="5">
      <c s="4" t="s" r="A5">
        <v>329</v>
      </c>
    </row>
    <row spans="1:3" r="6">
      <c s="4" t="s" r="A6">
        <v>327</v>
      </c>
      <c s="7" t="n" r="C6">
        <v>2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6"/>
  </cols>
  <sheetData>
    <row spans="1:4" r="1">
      <c s="1" t="s" r="A1">
        <v>330</v>
      </c>
      <c s="2" t="s" r="B1">
        <v>1</v>
      </c>
      <c s="2" t="s" r="D1">
        <v>331</v>
      </c>
    </row>
    <row spans="1:4" r="2">
      <c s="2" t="s" r="B2">
        <v>2</v>
      </c>
      <c s="2" t="s" r="C2">
        <v>76</v>
      </c>
      <c s="2" t="s" r="D2">
        <v>30</v>
      </c>
    </row>
    <row spans="1:4" r="3">
      <c s="4" t="s" r="A3">
        <v>332</v>
      </c>
      <c s="4" t="s" r="C3">
        <v>333</v>
      </c>
    </row>
    <row spans="1:4" r="4">
      <c s="4" t="s" r="A4">
        <v>334</v>
      </c>
      <c s="4" t="s" r="C4">
        <v>335</v>
      </c>
    </row>
    <row spans="1:4" r="5">
      <c s="4" t="s" r="A5">
        <v>336</v>
      </c>
      <c s="4" t="s" r="C5">
        <v>337</v>
      </c>
      <c s="4" t="s" r="D5">
        <v>337</v>
      </c>
    </row>
    <row spans="1:4" r="6">
      <c s="4" t="s" r="A6">
        <v>338</v>
      </c>
      <c s="4" t="s" r="C6">
        <v>339</v>
      </c>
    </row>
    <row spans="1:4" r="7">
      <c s="4" t="s" r="A7">
        <v>340</v>
      </c>
    </row>
    <row spans="1:4" r="8">
      <c s="4" t="s" r="A8">
        <v>332</v>
      </c>
      <c s="4" t="s" r="D8">
        <v>341</v>
      </c>
    </row>
    <row spans="1:4" r="9">
      <c s="4" t="s" r="A9">
        <v>334</v>
      </c>
      <c s="4" t="s" r="D9">
        <v>342</v>
      </c>
    </row>
    <row spans="1:4" r="10">
      <c s="4" t="s" r="A10">
        <v>338</v>
      </c>
      <c s="4" t="s" r="D10">
        <v>343</v>
      </c>
    </row>
    <row spans="1:4" r="11">
      <c s="4" t="s" r="A11">
        <v>344</v>
      </c>
    </row>
    <row spans="1:4" r="12">
      <c s="4" t="s" r="A12">
        <v>332</v>
      </c>
      <c s="4" t="s" r="D12">
        <v>345</v>
      </c>
    </row>
    <row spans="1:4" r="13">
      <c s="4" t="s" r="A13">
        <v>334</v>
      </c>
      <c s="4" t="s" r="D13">
        <v>346</v>
      </c>
    </row>
    <row spans="1:4" r="14">
      <c s="4" t="s" r="A14">
        <v>338</v>
      </c>
      <c s="4" t="s" r="D14">
        <v>347</v>
      </c>
    </row>
    <row spans="1:4" r="15">
      <c s="4" t="s" r="A15">
        <v>348</v>
      </c>
    </row>
    <row spans="1:4" r="16">
      <c s="4" t="s" r="A16">
        <v>336</v>
      </c>
      <c s="4" t="s" r="B16">
        <v>337</v>
      </c>
    </row>
    <row spans="1:4" r="17">
      <c s="4" t="s" r="A17">
        <v>338</v>
      </c>
      <c s="4" t="s" r="B17">
        <v>349</v>
      </c>
    </row>
    <row spans="1:4" r="18">
      <c s="4" t="s" r="A18">
        <v>350</v>
      </c>
    </row>
    <row spans="1:4" r="19">
      <c s="4" t="s" r="A19">
        <v>332</v>
      </c>
      <c s="4" t="s" r="B19">
        <v>351</v>
      </c>
    </row>
    <row spans="1:4" r="20">
      <c s="4" t="s" r="A20">
        <v>334</v>
      </c>
      <c s="4" t="s" r="B20">
        <v>352</v>
      </c>
    </row>
    <row spans="1:4" r="21">
      <c s="4" t="s" r="A21">
        <v>353</v>
      </c>
    </row>
    <row spans="1:4" r="22">
      <c s="4" t="s" r="A22">
        <v>332</v>
      </c>
      <c s="4" t="s" r="B22">
        <v>333</v>
      </c>
    </row>
    <row spans="1:4" r="23">
      <c s="4" t="s" r="A23">
        <v>334</v>
      </c>
      <c s="4" t="s" r="B23">
        <v>34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6"/>
  </cols>
  <sheetData>
    <row spans="1:4" r="1">
      <c s="1" t="s" r="A1">
        <v>354</v>
      </c>
      <c s="2" t="s" r="B1">
        <v>1</v>
      </c>
      <c s="2" t="s" r="D1">
        <v>331</v>
      </c>
    </row>
    <row spans="1:4" r="2">
      <c s="2" t="s" r="B2">
        <v>2</v>
      </c>
      <c s="2" t="s" r="C2">
        <v>76</v>
      </c>
      <c s="2" t="s" r="D2">
        <v>30</v>
      </c>
    </row>
    <row spans="1:4" r="3">
      <c s="4" t="s" r="A3">
        <v>355</v>
      </c>
      <c s="4" t="s" r="C3">
        <v>339</v>
      </c>
    </row>
    <row spans="1:4" r="4">
      <c s="4" t="s" r="A4">
        <v>356</v>
      </c>
      <c s="4" t="s" r="C4">
        <v>337</v>
      </c>
      <c s="4" t="s" r="D4">
        <v>337</v>
      </c>
    </row>
    <row spans="1:4" r="5">
      <c s="4" t="s" r="A5">
        <v>357</v>
      </c>
      <c s="4" t="s" r="C5">
        <v>333</v>
      </c>
    </row>
    <row spans="1:4" r="6">
      <c s="4" t="s" r="A6">
        <v>340</v>
      </c>
    </row>
    <row spans="1:4" r="7">
      <c s="4" t="s" r="A7">
        <v>355</v>
      </c>
      <c s="4" t="s" r="D7">
        <v>343</v>
      </c>
    </row>
    <row spans="1:4" r="8">
      <c s="4" t="s" r="A8">
        <v>357</v>
      </c>
      <c s="4" t="s" r="D8">
        <v>341</v>
      </c>
    </row>
    <row spans="1:4" r="9">
      <c s="4" t="s" r="A9">
        <v>344</v>
      </c>
    </row>
    <row spans="1:4" r="10">
      <c s="4" t="s" r="A10">
        <v>355</v>
      </c>
      <c s="4" t="s" r="D10">
        <v>347</v>
      </c>
    </row>
    <row spans="1:4" r="11">
      <c s="4" t="s" r="A11">
        <v>357</v>
      </c>
      <c s="4" t="s" r="D11">
        <v>345</v>
      </c>
    </row>
    <row spans="1:4" r="12">
      <c s="4" t="s" r="A12">
        <v>358</v>
      </c>
    </row>
    <row spans="1:4" r="13">
      <c s="4" t="s" r="A13">
        <v>359</v>
      </c>
      <c s="8" t="n" r="B13">
        <v>0.003</v>
      </c>
      <c s="4" t="s" r="D13">
        <v>360</v>
      </c>
    </row>
    <row spans="1:4" r="14">
      <c s="4" t="s" r="A14">
        <v>361</v>
      </c>
      <c s="9" t="n" r="B14">
        <v>0.0005999999999999999</v>
      </c>
    </row>
    <row spans="1:4" r="15">
      <c s="4" t="s" r="A15">
        <v>355</v>
      </c>
      <c s="4" t="s" r="B15">
        <v>362</v>
      </c>
      <c s="4" t="s" r="D15">
        <v>363</v>
      </c>
    </row>
    <row spans="1:4" r="16">
      <c s="4" t="s" r="A16">
        <v>356</v>
      </c>
      <c s="4" t="s" r="B16">
        <v>337</v>
      </c>
      <c s="4" t="s" r="D16">
        <v>337</v>
      </c>
    </row>
    <row spans="1:4" r="17">
      <c s="4" t="s" r="A17">
        <v>364</v>
      </c>
    </row>
    <row spans="1:4" r="18">
      <c s="4" t="s" r="A18">
        <v>365</v>
      </c>
      <c s="4" t="s" r="B18">
        <v>366</v>
      </c>
      <c s="4" t="s" r="D18">
        <v>366</v>
      </c>
    </row>
    <row spans="1:4" r="19">
      <c s="4" t="s" r="A19">
        <v>361</v>
      </c>
      <c s="10" t="n" r="D19">
        <v>0.3</v>
      </c>
    </row>
    <row spans="1:4" r="20">
      <c s="4" t="s" r="A20">
        <v>357</v>
      </c>
      <c s="4" t="s" r="B20">
        <v>341</v>
      </c>
      <c s="4" t="s" r="D20">
        <v>341</v>
      </c>
    </row>
    <row spans="1:4" r="21">
      <c s="4" t="s" r="A21">
        <v>367</v>
      </c>
    </row>
    <row spans="1:4" r="22">
      <c s="4" t="s" r="A22">
        <v>365</v>
      </c>
      <c s="4" t="s" r="B22">
        <v>368</v>
      </c>
      <c s="4" t="s" r="D22">
        <v>368</v>
      </c>
    </row>
    <row spans="1:4" r="23">
      <c s="4" t="s" r="A23">
        <v>361</v>
      </c>
      <c s="4" t="s" r="D23">
        <v>369</v>
      </c>
    </row>
    <row spans="1:4" r="24">
      <c s="4" t="s" r="A24">
        <v>357</v>
      </c>
      <c s="4" t="s" r="B24">
        <v>370</v>
      </c>
      <c s="4" t="s" r="D24">
        <v>37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t="s" r="A1">
        <v>371</v>
      </c>
      <c s="2" t="s" r="B1">
        <v>2</v>
      </c>
      <c s="2" t="s" r="C1">
        <v>30</v>
      </c>
    </row>
    <row spans="1:3" r="2">
      <c s="4" t="s" r="A2">
        <v>372</v>
      </c>
      <c s="7" t="n" r="B2">
        <v>217552</v>
      </c>
    </row>
    <row spans="1:3" r="3">
      <c s="4" t="s" r="A3">
        <v>295</v>
      </c>
    </row>
    <row spans="1:3" r="4">
      <c s="4" t="s" r="A4">
        <v>372</v>
      </c>
    </row>
    <row spans="1:3" r="5">
      <c s="4" t="s" r="A5">
        <v>296</v>
      </c>
    </row>
    <row spans="1:3" r="6">
      <c s="4" t="s" r="A6">
        <v>372</v>
      </c>
      <c s="7" t="n" r="B6">
        <v>209120</v>
      </c>
      <c s="7" t="n" r="C6">
        <v>972000</v>
      </c>
    </row>
    <row spans="1:3" r="7">
      <c s="4" t="s" r="A7">
        <v>297</v>
      </c>
    </row>
    <row spans="1:3" r="8">
      <c s="4" t="s" r="A8">
        <v>372</v>
      </c>
      <c s="5" t="n" r="B8">
        <v>8432</v>
      </c>
    </row>
    <row spans="1:3" r="9">
      <c s="4" t="s" r="A9">
        <v>373</v>
      </c>
    </row>
    <row spans="1:3" r="10">
      <c s="4" t="s" r="A10">
        <v>372</v>
      </c>
      <c s="7" t="n" r="B10">
        <v>2032</v>
      </c>
      <c s="7" t="n" r="C10">
        <v>241336</v>
      </c>
    </row>
    <row spans="1:3" r="11">
      <c s="4" t="s" r="A11">
        <v>374</v>
      </c>
    </row>
    <row spans="1:3" r="12">
      <c s="4" t="s" r="A12">
        <v>372</v>
      </c>
    </row>
    <row spans="1:3" r="13">
      <c s="4" t="s" r="A13">
        <v>375</v>
      </c>
    </row>
    <row spans="1:3" r="14">
      <c s="4" t="s" r="A14">
        <v>372</v>
      </c>
    </row>
    <row spans="1:3" r="15">
      <c s="4" t="s" r="A15">
        <v>376</v>
      </c>
    </row>
    <row spans="1:3" r="16">
      <c s="4" t="s" r="A16">
        <v>372</v>
      </c>
      <c s="7" t="n" r="B16">
        <v>2032</v>
      </c>
    </row>
    <row spans="1:3" r="17">
      <c s="4" t="s" r="A17">
        <v>377</v>
      </c>
    </row>
    <row spans="1:3" r="18">
      <c s="4" t="s" r="A18">
        <v>372</v>
      </c>
      <c s="7" t="n" r="B18">
        <v>209120</v>
      </c>
    </row>
    <row spans="1:3" r="19">
      <c s="4" t="s" r="A19">
        <v>378</v>
      </c>
    </row>
    <row spans="1:3" r="20">
      <c s="4" t="s" r="A20">
        <v>372</v>
      </c>
    </row>
    <row spans="1:3" r="21">
      <c s="4" t="s" r="A21">
        <v>379</v>
      </c>
    </row>
    <row spans="1:3" r="22">
      <c s="4" t="s" r="A22">
        <v>372</v>
      </c>
      <c s="7" t="n" r="B22">
        <v>209120</v>
      </c>
    </row>
    <row spans="1:3" r="23">
      <c s="4" t="s" r="A23">
        <v>380</v>
      </c>
    </row>
    <row spans="1:3" r="24">
      <c s="4" t="s" r="A24">
        <v>372</v>
      </c>
    </row>
    <row spans="1:3" r="25">
      <c s="4" t="s" r="A25">
        <v>61</v>
      </c>
    </row>
    <row spans="1:3" r="26">
      <c s="4" t="s" r="A26">
        <v>372</v>
      </c>
      <c s="7" t="n" r="B26">
        <v>6400</v>
      </c>
    </row>
    <row spans="1:3" r="27">
      <c s="4" t="s" r="A27">
        <v>381</v>
      </c>
    </row>
    <row spans="1:3" r="28">
      <c s="4" t="s" r="A28">
        <v>372</v>
      </c>
    </row>
    <row spans="1:3" r="29">
      <c s="4" t="s" r="A29">
        <v>382</v>
      </c>
    </row>
    <row spans="1:3" r="30">
      <c s="4" t="s" r="A30">
        <v>372</v>
      </c>
    </row>
    <row spans="1:3" r="31">
      <c s="4" t="s" r="A31">
        <v>383</v>
      </c>
    </row>
    <row spans="1:3" r="32">
      <c s="4" t="s" r="A32">
        <v>372</v>
      </c>
      <c s="7" t="n" r="B32">
        <v>64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0"/>
    <col customWidth="1" max="2" min="2" width="21"/>
  </cols>
  <sheetData>
    <row spans="1:2" r="1">
      <c s="1" t="s" r="A1">
        <v>384</v>
      </c>
      <c s="2" t="s" r="B1">
        <v>1</v>
      </c>
    </row>
    <row spans="1:2" r="2">
      <c s="2" t="s" r="B2">
        <v>312</v>
      </c>
    </row>
    <row spans="1:2" r="3">
      <c s="4" t="s" r="A3">
        <v>385</v>
      </c>
      <c s="7" t="n" r="B3">
        <v>217552</v>
      </c>
    </row>
    <row spans="1:2" r="4">
      <c s="4" t="s" r="A4">
        <v>297</v>
      </c>
    </row>
    <row spans="1:2" r="5">
      <c s="4" t="s" r="A5">
        <v>386</v>
      </c>
      <c s="5" t="n" r="B5">
        <v>241336</v>
      </c>
    </row>
    <row spans="1:2" r="6">
      <c s="4" t="s" r="A6">
        <v>387</v>
      </c>
      <c s="5" t="n" r="B6">
        <v>160000</v>
      </c>
    </row>
    <row spans="1:2" r="7">
      <c s="4" t="s" r="A7">
        <v>388</v>
      </c>
      <c s="5" t="n" r="B7">
        <v>-392904</v>
      </c>
    </row>
    <row spans="1:2" r="8">
      <c s="4" t="s" r="A8">
        <v>385</v>
      </c>
      <c s="7" t="n" r="B8">
        <v>84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4</v>
      </c>
      <c s="2" t="s" r="B1">
        <v>75</v>
      </c>
      <c s="2" t="s" r="D1">
        <v>1</v>
      </c>
    </row>
    <row spans="1:5" r="2">
      <c s="2" t="s" r="B2">
        <v>2</v>
      </c>
      <c s="2" t="s" r="C2">
        <v>76</v>
      </c>
      <c s="2" t="s" r="D2">
        <v>2</v>
      </c>
      <c s="2" t="s" r="E2">
        <v>76</v>
      </c>
    </row>
    <row spans="1:5" r="3">
      <c s="3" t="s" r="A3">
        <v>77</v>
      </c>
    </row>
    <row spans="1:5" r="4">
      <c s="4" t="s" r="A4">
        <v>78</v>
      </c>
      <c s="7" t="n" r="C4">
        <v>57261</v>
      </c>
      <c s="7" t="n" r="E4">
        <v>444353</v>
      </c>
    </row>
    <row spans="1:5" r="5">
      <c s="4" t="s" r="A5">
        <v>79</v>
      </c>
      <c s="5" t="n" r="C5">
        <v>1248639</v>
      </c>
      <c s="5" t="n" r="E5">
        <v>1423364</v>
      </c>
    </row>
    <row spans="1:5" r="6">
      <c s="4" t="s" r="A6">
        <v>80</v>
      </c>
      <c s="5" t="n" r="C6">
        <v>-1191378</v>
      </c>
      <c s="5" t="n" r="E6">
        <v>-979011</v>
      </c>
    </row>
    <row spans="1:5" r="7">
      <c s="3" t="s" r="A7">
        <v>81</v>
      </c>
    </row>
    <row spans="1:5" r="8">
      <c s="4" t="s" r="A8">
        <v>82</v>
      </c>
      <c s="7" t="n" r="B8">
        <v>18189</v>
      </c>
      <c s="5" t="n" r="C8">
        <v>258489</v>
      </c>
      <c s="7" t="n" r="D8">
        <v>391276</v>
      </c>
      <c s="5" t="n" r="E8">
        <v>1147972</v>
      </c>
    </row>
    <row spans="1:5" r="9">
      <c s="4" t="s" r="A9">
        <v>83</v>
      </c>
      <c s="5" t="n" r="B9">
        <v>52264</v>
      </c>
      <c s="7" t="n" r="C9">
        <v>177652</v>
      </c>
      <c s="5" t="n" r="D9">
        <v>110584</v>
      </c>
      <c s="7" t="n" r="E9">
        <v>177652</v>
      </c>
    </row>
    <row spans="1:5" r="10">
      <c s="4" t="s" r="A10">
        <v>84</v>
      </c>
      <c s="7" t="n" r="B10">
        <v>20625</v>
      </c>
      <c s="7" t="n" r="D10">
        <v>21654507</v>
      </c>
    </row>
    <row spans="1:5" r="11">
      <c s="4" t="s" r="A11">
        <v>85</v>
      </c>
      <c s="7" t="n" r="C11">
        <v>37543</v>
      </c>
      <c s="7" t="n" r="E11">
        <v>37543</v>
      </c>
    </row>
    <row spans="1:5" r="12">
      <c s="4" t="s" r="A12">
        <v>86</v>
      </c>
      <c s="7" t="n" r="B12">
        <v>263381</v>
      </c>
      <c s="5" t="n" r="C12">
        <v>572878</v>
      </c>
      <c s="7" t="n" r="D12">
        <v>3516908</v>
      </c>
      <c s="5" t="n" r="E12">
        <v>2664092</v>
      </c>
    </row>
    <row spans="1:5" r="13">
      <c s="4" t="s" r="A13">
        <v>87</v>
      </c>
      <c s="5" t="n" r="B13">
        <v>354459</v>
      </c>
      <c s="5" t="n" r="C13">
        <v>1046562</v>
      </c>
      <c s="5" t="n" r="D13">
        <v>25673275</v>
      </c>
      <c s="5" t="n" r="E13">
        <v>4027259</v>
      </c>
    </row>
    <row spans="1:5" r="14">
      <c s="4" t="s" r="A14">
        <v>88</v>
      </c>
      <c s="5" t="n" r="B14">
        <v>-354459</v>
      </c>
      <c s="7" t="n" r="C14">
        <v>-2237940</v>
      </c>
      <c s="5" t="n" r="D14">
        <v>-25673275</v>
      </c>
      <c s="7" t="n" r="E14">
        <v>-5006270</v>
      </c>
    </row>
    <row spans="1:5" r="15">
      <c s="3" t="s" r="A15">
        <v>89</v>
      </c>
    </row>
    <row spans="1:5" r="16">
      <c s="4" t="s" r="A16">
        <v>90</v>
      </c>
      <c s="5" t="n" r="B16">
        <v>114</v>
      </c>
      <c s="5" t="n" r="D16">
        <v>2506</v>
      </c>
    </row>
    <row spans="1:5" r="17">
      <c s="4" t="s" r="A17">
        <v>91</v>
      </c>
      <c s="7" t="n" r="B17">
        <v>-94986</v>
      </c>
      <c s="7" t="n" r="C17">
        <v>-100660</v>
      </c>
      <c s="7" t="n" r="D17">
        <v>-285032</v>
      </c>
      <c s="7" t="n" r="E17">
        <v>-560774</v>
      </c>
    </row>
    <row spans="1:5" r="18">
      <c s="4" t="s" r="A18">
        <v>92</v>
      </c>
      <c s="5" t="n" r="E18">
        <v>-650616</v>
      </c>
    </row>
    <row spans="1:5" r="19">
      <c s="4" t="s" r="A19">
        <v>93</v>
      </c>
      <c s="7" t="n" r="C19">
        <v>-165076</v>
      </c>
      <c s="5" t="n" r="E19">
        <v>-604504</v>
      </c>
    </row>
    <row spans="1:5" r="20">
      <c s="4" t="s" r="A20">
        <v>94</v>
      </c>
      <c s="7" t="n" r="B20">
        <v>-72009</v>
      </c>
      <c s="5" t="n" r="C20">
        <v>2055622</v>
      </c>
      <c s="7" t="n" r="D20">
        <v>1155784</v>
      </c>
      <c s="5" t="n" r="E20">
        <v>-1680246</v>
      </c>
    </row>
    <row spans="1:5" r="21">
      <c s="4" t="s" r="A21">
        <v>95</v>
      </c>
      <c s="5" t="n" r="B21">
        <v>-166881</v>
      </c>
      <c s="5" t="n" r="C21">
        <v>1789886</v>
      </c>
      <c s="5" t="n" r="D21">
        <v>873258</v>
      </c>
      <c s="5" t="n" r="E21">
        <v>-3496140</v>
      </c>
    </row>
    <row spans="1:5" r="22">
      <c s="4" t="s" r="A22">
        <v>96</v>
      </c>
      <c s="7" t="n" r="B22">
        <v>-521340</v>
      </c>
      <c s="7" t="n" r="C22">
        <v>-448054</v>
      </c>
      <c s="7" t="n" r="D22">
        <v>-24800017</v>
      </c>
      <c s="7" t="n" r="E22">
        <v>-8502410</v>
      </c>
    </row>
    <row spans="1:5" r="23">
      <c s="4" t="s" r="A23">
        <v>97</v>
      </c>
    </row>
    <row spans="1:5" r="24">
      <c s="4" t="s" r="A24">
        <v>98</v>
      </c>
      <c s="7" t="n" r="B24">
        <v>-521340</v>
      </c>
      <c s="7" t="n" r="C24">
        <v>-448054</v>
      </c>
      <c s="7" t="n" r="D24">
        <v>-24800017</v>
      </c>
      <c s="7" t="n" r="E24">
        <v>-8502410</v>
      </c>
    </row>
    <row spans="1:5" r="25">
      <c s="4" t="s" r="A25">
        <v>99</v>
      </c>
      <c s="5" t="n" r="B25">
        <v>-2026</v>
      </c>
      <c s="5" t="n" r="D25">
        <v>-233657</v>
      </c>
    </row>
    <row spans="1:5" r="26">
      <c s="4" t="s" r="A26">
        <v>100</v>
      </c>
      <c s="5" t="n" r="B26">
        <v>-523366</v>
      </c>
      <c s="7" t="n" r="C26">
        <v>-448054</v>
      </c>
      <c s="5" t="n" r="D26">
        <v>-25033674</v>
      </c>
      <c s="7" t="n" r="E26">
        <v>-8502410</v>
      </c>
    </row>
    <row spans="1:5" r="27">
      <c s="4" t="s" r="A27">
        <v>101</v>
      </c>
      <c s="5" t="n" r="B27">
        <v>-75059</v>
      </c>
      <c s="5" t="n" r="D27">
        <v>-224242</v>
      </c>
    </row>
    <row spans="1:5" r="28">
      <c s="4" t="s" r="A28">
        <v>102</v>
      </c>
      <c s="5" t="n" r="B28">
        <v>-448307</v>
      </c>
      <c s="7" t="n" r="C28">
        <v>-448054</v>
      </c>
      <c s="5" t="n" r="D28">
        <v>-24809432</v>
      </c>
      <c s="7" t="n" r="E28">
        <v>-8502410</v>
      </c>
    </row>
    <row spans="1:5" r="29">
      <c s="3" t="s" r="A29">
        <v>103</v>
      </c>
    </row>
    <row spans="1:5" r="30">
      <c s="4" t="s" r="A30">
        <v>104</v>
      </c>
      <c s="5" t="n" r="B30">
        <v>-13</v>
      </c>
      <c s="5" t="n" r="D30">
        <v>-726</v>
      </c>
    </row>
    <row spans="1:5" r="31">
      <c s="4" t="s" r="A31">
        <v>105</v>
      </c>
      <c s="7" t="n" r="B31">
        <v>-448320</v>
      </c>
      <c s="7" t="n" r="C31">
        <v>-448054</v>
      </c>
      <c s="7" t="n" r="D31">
        <v>-24809432</v>
      </c>
      <c s="7" t="n" r="E31">
        <v>-8502410</v>
      </c>
    </row>
    <row spans="1:5" r="32">
      <c s="3" t="s" r="A32">
        <v>106</v>
      </c>
    </row>
    <row spans="1:5" r="33">
      <c s="4" t="s" r="A33">
        <v>107</v>
      </c>
      <c s="10" t="n" r="B33">
        <v>-0.01</v>
      </c>
      <c s="10" t="n" r="C33">
        <v>-2.06</v>
      </c>
      <c s="10" t="n" r="D33">
        <v>-0.38</v>
      </c>
      <c s="10" t="n" r="E33">
        <v>-41.34</v>
      </c>
    </row>
    <row spans="1:5" r="34">
      <c s="4" t="s" r="A34">
        <v>108</v>
      </c>
      <c s="10" t="n" r="B34">
        <v>-0.01</v>
      </c>
      <c s="10" t="n" r="C34">
        <v>-2.06</v>
      </c>
      <c s="10" t="n" r="D34">
        <v>-0.38</v>
      </c>
      <c s="10" t="n" r="E34">
        <v>-41.34</v>
      </c>
    </row>
    <row spans="1:5" r="35">
      <c s="3" t="s" r="A35">
        <v>109</v>
      </c>
    </row>
    <row spans="1:5" r="36">
      <c s="4" t="s" r="A36">
        <v>107</v>
      </c>
      <c s="5" t="n" r="B36">
        <v>80000000</v>
      </c>
      <c s="5" t="n" r="C36">
        <v>217038</v>
      </c>
      <c s="5" t="n" r="D36">
        <v>65549691</v>
      </c>
      <c s="5" t="n" r="E36">
        <v>205651</v>
      </c>
    </row>
    <row spans="1:5" r="37">
      <c s="4" t="s" r="A37">
        <v>108</v>
      </c>
      <c s="5" t="n" r="B37">
        <v>80000000</v>
      </c>
      <c s="5" t="n" r="C37">
        <v>217038</v>
      </c>
      <c s="5" t="n" r="D37">
        <v>65549691</v>
      </c>
      <c s="5" t="n" r="E37">
        <v>2056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0"/>
    <col customWidth="1" max="2" min="2" width="21"/>
  </cols>
  <sheetData>
    <row spans="1:2" r="1">
      <c s="1" t="s" r="A1">
        <v>389</v>
      </c>
      <c s="2" t="s" r="B1">
        <v>1</v>
      </c>
    </row>
    <row spans="1:2" r="2">
      <c s="2" t="s" r="B2">
        <v>312</v>
      </c>
    </row>
    <row spans="1:2" r="3">
      <c s="4" t="s" r="A3">
        <v>385</v>
      </c>
      <c s="7" t="n" r="B3">
        <v>217552</v>
      </c>
    </row>
    <row spans="1:2" r="4">
      <c s="4" t="s" r="A4">
        <v>296</v>
      </c>
    </row>
    <row spans="1:2" r="5">
      <c s="4" t="s" r="A5">
        <v>386</v>
      </c>
      <c s="5" t="n" r="B5">
        <v>972000</v>
      </c>
    </row>
    <row spans="1:2" r="6">
      <c s="4" t="s" r="A6">
        <v>388</v>
      </c>
      <c s="5" t="n" r="B6">
        <v>-762880</v>
      </c>
    </row>
    <row spans="1:2" r="7">
      <c s="4" t="s" r="A7">
        <v>385</v>
      </c>
      <c s="7" t="n" r="B7">
        <v>2091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t="s" r="A1">
        <v>390</v>
      </c>
      <c s="2" t="s" r="B1">
        <v>2</v>
      </c>
      <c s="2" t="s" r="C1">
        <v>30</v>
      </c>
    </row>
    <row spans="1:3" r="2">
      <c s="4" t="s" r="A2">
        <v>372</v>
      </c>
      <c s="7" t="n" r="B2">
        <v>217552</v>
      </c>
    </row>
    <row spans="1:3" r="3">
      <c s="4" t="s" r="A3">
        <v>59</v>
      </c>
    </row>
    <row spans="1:3" r="4">
      <c s="4" t="s" r="A4">
        <v>372</v>
      </c>
      <c s="5" t="n" r="B4">
        <v>209120</v>
      </c>
      <c s="7" t="n" r="C4">
        <v>972000</v>
      </c>
    </row>
    <row spans="1:3" r="5">
      <c s="4" t="s" r="A5">
        <v>61</v>
      </c>
    </row>
    <row spans="1:3" r="6">
      <c s="4" t="s" r="A6">
        <v>372</v>
      </c>
      <c s="5" t="n" r="B6">
        <v>6400</v>
      </c>
      <c s="5" t="n" r="C6">
        <v>160000</v>
      </c>
    </row>
    <row spans="1:3" r="7">
      <c s="4" t="s" r="A7">
        <v>373</v>
      </c>
    </row>
    <row spans="1:3" r="8">
      <c s="4" t="s" r="A8">
        <v>372</v>
      </c>
      <c s="7" t="n" r="B8">
        <v>2032</v>
      </c>
      <c s="7" t="n" r="C8">
        <v>24133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t="s" r="A1">
        <v>391</v>
      </c>
      <c s="2" t="s" r="B1">
        <v>2</v>
      </c>
      <c s="2" t="s" r="C1">
        <v>30</v>
      </c>
    </row>
    <row spans="1:3" r="2">
      <c s="4" t="s" r="A2">
        <v>59</v>
      </c>
    </row>
    <row spans="1:3" r="3">
      <c s="4" t="s" r="A3">
        <v>392</v>
      </c>
      <c s="5" t="n" r="B3">
        <v>1360874</v>
      </c>
      <c s="5" t="n" r="C3">
        <v>15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93</v>
      </c>
      <c s="2" t="s" r="B1">
        <v>1</v>
      </c>
    </row>
    <row spans="1:3" r="2">
      <c s="2" t="s" r="B2">
        <v>2</v>
      </c>
      <c s="2" t="s" r="C2">
        <v>30</v>
      </c>
    </row>
    <row spans="1:3" r="3">
      <c s="4" t="s" r="A3">
        <v>65</v>
      </c>
      <c s="5" t="n" r="B3">
        <v>10000000</v>
      </c>
      <c s="5" t="n" r="C3">
        <v>10000000</v>
      </c>
    </row>
    <row spans="1:3" r="4">
      <c s="4" t="s" r="A4">
        <v>64</v>
      </c>
      <c s="8" t="n" r="B4">
        <v>0.001</v>
      </c>
      <c s="8" t="n" r="C4">
        <v>0.001</v>
      </c>
    </row>
    <row spans="1:3" r="5">
      <c s="4" t="s" r="A5">
        <v>273</v>
      </c>
      <c s="4" t="s" r="B5">
        <v>274</v>
      </c>
    </row>
    <row spans="1:3" r="6">
      <c s="4" t="s" r="A6">
        <v>68</v>
      </c>
      <c s="5" t="n" r="B6">
        <v>80000000</v>
      </c>
      <c s="5" t="n" r="C6">
        <v>40000000</v>
      </c>
    </row>
    <row spans="1:3" r="7">
      <c s="4" t="s" r="A7">
        <v>69</v>
      </c>
      <c s="5" t="n" r="B7">
        <v>80000000</v>
      </c>
      <c s="5" t="n" r="C7">
        <v>233808</v>
      </c>
    </row>
    <row spans="1:3" r="8">
      <c s="4" t="s" r="A8">
        <v>70</v>
      </c>
      <c s="5" t="n" r="B8">
        <v>80000000</v>
      </c>
      <c s="5" t="n" r="C8">
        <v>233808</v>
      </c>
    </row>
    <row spans="1:3" r="9">
      <c s="4" t="s" r="A9">
        <v>67</v>
      </c>
      <c s="9" t="n" r="B9">
        <v>0.0001</v>
      </c>
      <c s="9" t="n" r="C9">
        <v>0.0001</v>
      </c>
    </row>
    <row spans="1:3" r="10">
      <c s="4" t="s" r="A10">
        <v>394</v>
      </c>
      <c s="5" t="n" r="B10">
        <v>7348947</v>
      </c>
    </row>
    <row spans="1:3" r="11">
      <c s="4" t="s" r="A11">
        <v>395</v>
      </c>
      <c s="7" t="n" r="B11">
        <v>316739</v>
      </c>
    </row>
    <row spans="1:3" r="12">
      <c s="4" t="s" r="A12">
        <v>396</v>
      </c>
      <c s="5" t="n" r="B12">
        <v>676000</v>
      </c>
    </row>
    <row spans="1:3" r="13">
      <c s="4" t="s" r="A13">
        <v>397</v>
      </c>
      <c s="7" t="n" r="B13">
        <v>2230800</v>
      </c>
    </row>
    <row spans="1:3" r="14">
      <c s="4" t="s" r="A14">
        <v>398</v>
      </c>
      <c s="5" t="n" r="B14">
        <v>69818787</v>
      </c>
    </row>
    <row spans="1:3" r="15">
      <c s="4" t="s" r="A15">
        <v>399</v>
      </c>
      <c s="7" t="n" r="B15">
        <v>9211461</v>
      </c>
    </row>
    <row spans="1:3" r="16">
      <c s="4" t="s" r="A16">
        <v>400</v>
      </c>
      <c s="5" t="n" r="B16">
        <v>3269808</v>
      </c>
    </row>
    <row spans="1:3" r="17">
      <c s="4" t="s" r="A17">
        <v>401</v>
      </c>
      <c s="7" t="n" r="B17">
        <v>10790367</v>
      </c>
    </row>
    <row spans="1:3" r="18">
      <c s="4" t="s" r="A18">
        <v>402</v>
      </c>
      <c s="5" t="n" r="B18">
        <v>5266702</v>
      </c>
    </row>
    <row spans="1:3" r="19">
      <c s="4" t="s" r="A19">
        <v>403</v>
      </c>
      <c s="5" t="n" r="B19">
        <v>1252</v>
      </c>
    </row>
    <row spans="1:3" r="20">
      <c s="4" t="s" r="A20">
        <v>59</v>
      </c>
    </row>
    <row spans="1:3" r="21">
      <c s="4" t="s" r="A21">
        <v>65</v>
      </c>
      <c s="5" t="n" r="B21">
        <v>1500000</v>
      </c>
      <c s="5" t="n" r="C21">
        <v>1500000</v>
      </c>
    </row>
    <row spans="1:3" r="22">
      <c s="4" t="s" r="A22">
        <v>72</v>
      </c>
      <c s="5" t="n" r="B22">
        <v>1360874</v>
      </c>
      <c s="5" t="n" r="C22">
        <v>1500000</v>
      </c>
    </row>
    <row spans="1:3" r="23">
      <c s="4" t="s" r="A23">
        <v>73</v>
      </c>
      <c s="5" t="n" r="B23">
        <v>1360874</v>
      </c>
      <c s="5" t="n" r="C23">
        <v>1500000</v>
      </c>
    </row>
    <row spans="1:3" r="24">
      <c s="4" t="s" r="A24">
        <v>64</v>
      </c>
      <c s="4" t="s" r="B24">
        <v>71</v>
      </c>
      <c s="8" t="n" r="C24">
        <v>0.001</v>
      </c>
    </row>
    <row spans="1:3" r="25">
      <c s="4" t="s" r="A25">
        <v>404</v>
      </c>
      <c s="4" t="s" r="B25">
        <v>405</v>
      </c>
    </row>
    <row spans="1:3" r="26">
      <c s="4" t="s" r="A26">
        <v>273</v>
      </c>
      <c s="4" t="s" r="B26">
        <v>286</v>
      </c>
    </row>
    <row spans="1:3" r="27">
      <c s="4" t="s" r="A27">
        <v>406</v>
      </c>
      <c s="7" t="n" r="B27">
        <v>233657</v>
      </c>
    </row>
    <row spans="1:3" r="28">
      <c s="4" t="s" r="A28">
        <v>407</v>
      </c>
      <c s="7" t="n" r="B28">
        <v>244500</v>
      </c>
      <c s="7" t="n" r="C28">
        <v>0</v>
      </c>
    </row>
    <row spans="1:3" r="29">
      <c s="4" t="s" r="A29">
        <v>61</v>
      </c>
    </row>
    <row spans="1:3" r="30">
      <c s="4" t="s" r="A30">
        <v>65</v>
      </c>
      <c s="5" t="n" r="B30">
        <v>3200000</v>
      </c>
      <c s="5" t="n" r="C30">
        <v>3200000</v>
      </c>
    </row>
    <row spans="1:3" r="31">
      <c s="4" t="s" r="A31">
        <v>72</v>
      </c>
      <c s="5" t="n" r="B31">
        <v>3200000</v>
      </c>
      <c s="5" t="n" r="C31">
        <v>0</v>
      </c>
    </row>
    <row spans="1:3" r="32">
      <c s="4" t="s" r="A32">
        <v>73</v>
      </c>
      <c s="5" t="n" r="B32">
        <v>3200000</v>
      </c>
      <c s="5" t="n" r="C32">
        <v>0</v>
      </c>
    </row>
    <row spans="1:3" r="33">
      <c s="4" t="s" r="A33">
        <v>64</v>
      </c>
      <c s="10" t="n" r="B33">
        <v>0.5</v>
      </c>
      <c s="8" t="n" r="C33">
        <v>0.001</v>
      </c>
    </row>
    <row spans="1:3" r="34">
      <c s="4" t="s" r="A34">
        <v>273</v>
      </c>
      <c s="4" t="s" r="B34">
        <v>286</v>
      </c>
    </row>
    <row spans="1:3" r="35">
      <c s="4" t="s" r="A35">
        <v>62</v>
      </c>
    </row>
    <row spans="1:3" r="36">
      <c s="4" t="s" r="A36">
        <v>65</v>
      </c>
      <c s="5" t="n" r="B36">
        <v>3500000</v>
      </c>
      <c s="5" t="n" r="C36">
        <v>3500000</v>
      </c>
    </row>
    <row spans="1:3" r="37">
      <c s="4" t="s" r="A37">
        <v>72</v>
      </c>
      <c s="5" t="n" r="B37">
        <v>3500000</v>
      </c>
      <c s="5" t="n" r="C37">
        <v>0</v>
      </c>
    </row>
    <row spans="1:3" r="38">
      <c s="4" t="s" r="A38">
        <v>73</v>
      </c>
      <c s="5" t="n" r="B38">
        <v>3500000</v>
      </c>
      <c s="5" t="n" r="C38">
        <v>0</v>
      </c>
    </row>
    <row spans="1:3" r="39">
      <c s="4" t="s" r="A39">
        <v>64</v>
      </c>
      <c s="8" t="n" r="B39">
        <v>0.001</v>
      </c>
      <c s="8" t="n" r="C39">
        <v>0.001</v>
      </c>
    </row>
    <row spans="1:3" r="40">
      <c s="4" t="s" r="A40">
        <v>408</v>
      </c>
      <c s="12" t="n" r="B40">
        <v>3.35148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9"/>
  </cols>
  <sheetData>
    <row spans="1:2" r="1">
      <c s="1" t="s" r="A1">
        <v>409</v>
      </c>
      <c s="2" t="s" r="B1">
        <v>292</v>
      </c>
    </row>
    <row spans="1:2" r="2">
      <c s="3" t="s" r="A2">
        <v>410</v>
      </c>
    </row>
    <row spans="1:2" r="3">
      <c s="4" t="s" r="A3">
        <v>411</v>
      </c>
      <c s="10" t="n" r="B3">
        <v>0.08</v>
      </c>
    </row>
    <row spans="1:2" r="4">
      <c s="4" t="s" r="A4">
        <v>412</v>
      </c>
      <c s="5" t="n" r="B4">
        <v>233319</v>
      </c>
    </row>
    <row spans="1:2" r="5">
      <c s="4" t="s" r="A5">
        <v>413</v>
      </c>
      <c s="4" t="s" r="B5">
        <v>414</v>
      </c>
    </row>
    <row spans="1:2" r="6">
      <c s="4" t="s" r="A6">
        <v>415</v>
      </c>
      <c s="5" t="n" r="B6">
        <v>23331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4"/>
    <col customWidth="1" max="2" min="2" width="15"/>
    <col customWidth="1" max="3" min="3" width="16"/>
  </cols>
  <sheetData>
    <row spans="1:3" r="1">
      <c s="1" t="s" r="A1">
        <v>416</v>
      </c>
      <c s="2" t="s" r="B1">
        <v>1</v>
      </c>
      <c s="2" t="s" r="C1">
        <v>331</v>
      </c>
    </row>
    <row spans="1:3" r="2">
      <c s="2" t="s" r="B2">
        <v>76</v>
      </c>
      <c s="2" t="s" r="C2">
        <v>30</v>
      </c>
    </row>
    <row spans="1:3" r="3">
      <c s="3" t="s" r="A3">
        <v>417</v>
      </c>
    </row>
    <row spans="1:3" r="4">
      <c s="4" t="s" r="A4">
        <v>332</v>
      </c>
      <c s="4" t="s" r="B4">
        <v>333</v>
      </c>
    </row>
    <row spans="1:3" r="5">
      <c s="4" t="s" r="A5">
        <v>334</v>
      </c>
      <c s="4" t="s" r="B5">
        <v>335</v>
      </c>
    </row>
    <row spans="1:3" r="6">
      <c s="4" t="s" r="A6">
        <v>336</v>
      </c>
      <c s="4" t="s" r="B6">
        <v>337</v>
      </c>
      <c s="4" t="s" r="C6">
        <v>337</v>
      </c>
    </row>
    <row spans="1:3" r="7">
      <c s="4" t="s" r="A7">
        <v>338</v>
      </c>
      <c s="4" t="s" r="B7">
        <v>339</v>
      </c>
    </row>
    <row spans="1:3" r="8">
      <c s="4" t="s" r="A8">
        <v>418</v>
      </c>
      <c s="4" t="s" r="B8">
        <v>337</v>
      </c>
      <c s="4" t="s" r="C8">
        <v>3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34"/>
    <col customWidth="1" max="2" min="2" width="15"/>
    <col customWidth="1" max="3" min="3" width="16"/>
  </cols>
  <sheetData>
    <row spans="1:3" r="1">
      <c s="1" t="s" r="A1">
        <v>419</v>
      </c>
      <c s="2" t="s" r="B1">
        <v>1</v>
      </c>
      <c s="2" t="s" r="C1">
        <v>331</v>
      </c>
    </row>
    <row spans="1:3" r="2">
      <c s="2" t="s" r="B2">
        <v>76</v>
      </c>
      <c s="2" t="s" r="C2">
        <v>30</v>
      </c>
    </row>
    <row spans="1:3" r="3">
      <c s="4" t="s" r="A3">
        <v>332</v>
      </c>
      <c s="4" t="s" r="B3">
        <v>333</v>
      </c>
    </row>
    <row spans="1:3" r="4">
      <c s="4" t="s" r="A4">
        <v>334</v>
      </c>
      <c s="4" t="s" r="B4">
        <v>335</v>
      </c>
    </row>
    <row spans="1:3" r="5">
      <c s="4" t="s" r="A5">
        <v>336</v>
      </c>
      <c s="4" t="s" r="B5">
        <v>337</v>
      </c>
      <c s="4" t="s" r="C5">
        <v>337</v>
      </c>
    </row>
    <row spans="1:3" r="6">
      <c s="4" t="s" r="A6">
        <v>338</v>
      </c>
      <c s="4" t="s" r="B6">
        <v>339</v>
      </c>
    </row>
    <row spans="1:3" r="7">
      <c s="4" t="s" r="A7">
        <v>418</v>
      </c>
      <c s="4" t="s" r="B7">
        <v>337</v>
      </c>
      <c s="4" t="s" r="C7">
        <v>337</v>
      </c>
    </row>
    <row spans="1:3" r="8">
      <c s="4" t="s" r="A8">
        <v>340</v>
      </c>
    </row>
    <row spans="1:3" r="9">
      <c s="4" t="s" r="A9">
        <v>332</v>
      </c>
      <c s="4" t="s" r="C9">
        <v>341</v>
      </c>
    </row>
    <row spans="1:3" r="10">
      <c s="4" t="s" r="A10">
        <v>334</v>
      </c>
      <c s="4" t="s" r="C10">
        <v>342</v>
      </c>
    </row>
    <row spans="1:3" r="11">
      <c s="4" t="s" r="A11">
        <v>338</v>
      </c>
      <c s="4" t="s" r="C11">
        <v>343</v>
      </c>
    </row>
    <row spans="1:3" r="12">
      <c s="4" t="s" r="A12">
        <v>344</v>
      </c>
    </row>
    <row spans="1:3" r="13">
      <c s="4" t="s" r="A13">
        <v>332</v>
      </c>
      <c s="4" t="s" r="C13">
        <v>345</v>
      </c>
    </row>
    <row spans="1:3" r="14">
      <c s="4" t="s" r="A14">
        <v>334</v>
      </c>
      <c s="4" t="s" r="C14">
        <v>346</v>
      </c>
    </row>
    <row spans="1:3" r="15">
      <c s="4" t="s" r="A15">
        <v>338</v>
      </c>
      <c s="4" t="s" r="C15">
        <v>34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t="s" r="A1">
        <v>420</v>
      </c>
      <c s="2" t="s" r="B1">
        <v>2</v>
      </c>
      <c s="2" t="s" r="C1">
        <v>30</v>
      </c>
    </row>
    <row spans="1:3" r="2">
      <c s="4" t="s" r="A2">
        <v>421</v>
      </c>
      <c s="5" t="n" r="B2">
        <v>67715</v>
      </c>
      <c s="5" t="n" r="C2">
        <v>67715</v>
      </c>
    </row>
    <row spans="1:3" r="3">
      <c s="4" t="s" r="A3">
        <v>422</v>
      </c>
    </row>
    <row spans="1:3" r="4">
      <c s="4" t="s" r="A4">
        <v>423</v>
      </c>
      <c s="9" t="n" r="B4">
        <v>0.0005999999999999999</v>
      </c>
      <c s="9" t="n" r="C4">
        <v>0.0007</v>
      </c>
    </row>
    <row spans="1:3" r="5">
      <c s="4" t="s" r="A5">
        <v>421</v>
      </c>
      <c s="5" t="n" r="B5">
        <v>8203</v>
      </c>
      <c s="5" t="n" r="C5">
        <v>8203</v>
      </c>
    </row>
    <row spans="1:3" r="6">
      <c s="4" t="s" r="A6">
        <v>424</v>
      </c>
    </row>
    <row spans="1:3" r="7">
      <c s="4" t="s" r="A7">
        <v>423</v>
      </c>
      <c s="9" t="n" r="B7">
        <v>0.0005999999999999999</v>
      </c>
    </row>
    <row spans="1:3" r="8">
      <c s="4" t="s" r="A8">
        <v>421</v>
      </c>
      <c s="5" t="n" r="B8">
        <v>40125</v>
      </c>
    </row>
    <row spans="1:3" r="9">
      <c s="4" t="s" r="A9">
        <v>425</v>
      </c>
    </row>
    <row spans="1:3" r="10">
      <c s="4" t="s" r="A10">
        <v>423</v>
      </c>
      <c s="9" t="n" r="B10">
        <v>0.0005999999999999999</v>
      </c>
    </row>
    <row spans="1:3" r="11">
      <c s="4" t="s" r="A11">
        <v>421</v>
      </c>
      <c s="5" t="n" r="B11">
        <v>12915</v>
      </c>
    </row>
    <row spans="1:3" r="12">
      <c s="4" t="s" r="A12">
        <v>426</v>
      </c>
    </row>
    <row spans="1:3" r="13">
      <c s="4" t="s" r="A13">
        <v>423</v>
      </c>
      <c s="9" t="n" r="B13">
        <v>0.0005999999999999999</v>
      </c>
      <c s="9" t="n" r="C13">
        <v>0.0007</v>
      </c>
    </row>
    <row spans="1:3" r="14">
      <c s="4" t="s" r="A14">
        <v>421</v>
      </c>
      <c s="5" t="n" r="B14">
        <v>6472</v>
      </c>
      <c s="5" t="n" r="C14">
        <v>6472</v>
      </c>
    </row>
    <row spans="1:3" r="15">
      <c s="4" t="s" r="A15">
        <v>424</v>
      </c>
    </row>
    <row spans="1:3" r="16">
      <c s="4" t="s" r="A16">
        <v>423</v>
      </c>
      <c s="9" t="n" r="C16">
        <v>0.0007</v>
      </c>
    </row>
    <row spans="1:3" r="17">
      <c s="4" t="s" r="A17">
        <v>421</v>
      </c>
      <c s="5" t="n" r="C17">
        <v>40125</v>
      </c>
    </row>
    <row spans="1:3" r="18">
      <c s="4" t="s" r="A18">
        <v>425</v>
      </c>
    </row>
    <row spans="1:3" r="19">
      <c s="4" t="s" r="A19">
        <v>423</v>
      </c>
      <c s="9" t="n" r="C19">
        <v>0.0007</v>
      </c>
    </row>
    <row spans="1:3" r="20">
      <c s="4" t="s" r="A20">
        <v>421</v>
      </c>
      <c s="5" t="n" r="C20">
        <v>1291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5"/>
    <col customWidth="1" max="3" min="3" width="14"/>
  </cols>
  <sheetData>
    <row spans="1:3" r="1">
      <c s="1" t="s" r="A1">
        <v>427</v>
      </c>
      <c s="2" t="s" r="B1">
        <v>1</v>
      </c>
    </row>
    <row spans="1:3" r="2">
      <c s="2" t="s" r="B2">
        <v>2</v>
      </c>
      <c s="2" t="s" r="C2">
        <v>76</v>
      </c>
    </row>
    <row spans="1:3" r="3">
      <c s="3" t="s" r="A3">
        <v>428</v>
      </c>
    </row>
    <row spans="1:3" r="4">
      <c s="4" t="s" r="A4">
        <v>429</v>
      </c>
      <c s="7" t="n" r="B4">
        <v>137200</v>
      </c>
      <c s="7" t="n" r="C4">
        <v>176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14"/>
  </cols>
  <sheetData>
    <row spans="1:2" r="1">
      <c s="1" t="s" r="A1">
        <v>430</v>
      </c>
      <c s="2" t="s" r="B1">
        <v>3</v>
      </c>
    </row>
    <row spans="1:2" r="2">
      <c s="3" t="s" r="A2">
        <v>158</v>
      </c>
    </row>
    <row spans="1:2" r="3">
      <c s="4" t="s" r="A3">
        <v>431</v>
      </c>
      <c s="4" t="s" r="B3">
        <v>43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s="1" t="s" r="A1">
        <v>110</v>
      </c>
      <c s="2" t="s" r="B1">
        <v>1</v>
      </c>
    </row>
    <row spans="1:3" r="2">
      <c s="2" t="s" r="B2">
        <v>2</v>
      </c>
      <c s="2" t="s" r="C2">
        <v>76</v>
      </c>
    </row>
    <row spans="1:3" r="3">
      <c s="3" t="s" r="A3">
        <v>111</v>
      </c>
    </row>
    <row spans="1:3" r="4">
      <c s="4" t="s" r="A4">
        <v>100</v>
      </c>
      <c s="7" t="n" r="B4">
        <v>-25033674</v>
      </c>
      <c s="7" t="n" r="C4">
        <v>-8502410</v>
      </c>
    </row>
    <row spans="1:3" r="5">
      <c s="4" t="s" r="A5">
        <v>104</v>
      </c>
      <c s="5" t="n" r="B5">
        <v>-726</v>
      </c>
    </row>
    <row spans="1:3" r="6">
      <c s="4" t="s" r="A6">
        <v>112</v>
      </c>
      <c s="5" t="n" r="B6">
        <v>-25034400</v>
      </c>
      <c s="7" t="n" r="C6">
        <v>-8502410</v>
      </c>
    </row>
    <row spans="1:3" r="7">
      <c s="3" t="s" r="A7">
        <v>113</v>
      </c>
    </row>
    <row spans="1:3" r="8">
      <c s="4" t="s" r="A8">
        <v>114</v>
      </c>
      <c s="5" t="n" r="B8">
        <v>3549</v>
      </c>
      <c s="5" t="n" r="C8">
        <v>18062</v>
      </c>
    </row>
    <row spans="1:3" r="9">
      <c s="4" t="s" r="A9">
        <v>115</v>
      </c>
      <c s="5" t="n" r="B9">
        <v>1704</v>
      </c>
      <c s="5" t="n" r="C9">
        <v>32813</v>
      </c>
    </row>
    <row spans="1:3" r="10">
      <c s="4" t="s" r="A10">
        <v>116</v>
      </c>
      <c s="7" t="n" r="B10">
        <v>2709290</v>
      </c>
      <c s="5" t="n" r="C10">
        <v>1760621</v>
      </c>
    </row>
    <row spans="1:3" r="11">
      <c s="4" t="s" r="A11">
        <v>117</v>
      </c>
      <c s="5" t="n" r="C11">
        <v>650616</v>
      </c>
    </row>
    <row spans="1:3" r="12">
      <c s="4" t="s" r="A12">
        <v>118</v>
      </c>
      <c s="7" t="n" r="B12">
        <v>40000</v>
      </c>
      <c s="5" t="n" r="C12">
        <v>429731</v>
      </c>
    </row>
    <row spans="1:3" r="13">
      <c s="4" t="s" r="A13">
        <v>94</v>
      </c>
      <c s="7" t="n" r="B13">
        <v>-1155784</v>
      </c>
      <c s="5" t="n" r="C13">
        <v>1680246</v>
      </c>
    </row>
    <row spans="1:3" r="14">
      <c s="4" t="s" r="A14">
        <v>119</v>
      </c>
      <c s="5" t="n" r="C14">
        <v>604504</v>
      </c>
    </row>
    <row spans="1:3" r="15">
      <c s="4" t="s" r="A15">
        <v>120</v>
      </c>
      <c s="5" t="n" r="C15">
        <v>177652</v>
      </c>
    </row>
    <row spans="1:3" r="16">
      <c s="4" t="s" r="A16">
        <v>85</v>
      </c>
      <c s="7" t="n" r="C16">
        <v>37543</v>
      </c>
    </row>
    <row spans="1:3" r="17">
      <c s="4" t="s" r="A17">
        <v>121</v>
      </c>
      <c s="7" t="n" r="B17">
        <v>233657</v>
      </c>
    </row>
    <row spans="1:3" r="18">
      <c s="4" t="s" r="A18">
        <v>122</v>
      </c>
      <c s="5" t="n" r="B18">
        <v>726</v>
      </c>
    </row>
    <row spans="1:3" r="19">
      <c s="4" t="s" r="A19">
        <v>123</v>
      </c>
      <c s="5" t="n" r="B19">
        <v>21654507</v>
      </c>
    </row>
    <row spans="1:3" r="20">
      <c s="3" t="s" r="A20">
        <v>124</v>
      </c>
    </row>
    <row spans="1:3" r="21">
      <c s="4" t="s" r="A21">
        <v>125</v>
      </c>
      <c s="7" t="n" r="B21">
        <v>-426</v>
      </c>
      <c s="7" t="n" r="C21">
        <v>9959</v>
      </c>
    </row>
    <row spans="1:3" r="22">
      <c s="4" t="s" r="A22">
        <v>126</v>
      </c>
      <c s="5" t="n" r="C22">
        <v>1335306</v>
      </c>
    </row>
    <row spans="1:3" r="23">
      <c s="4" t="s" r="A23">
        <v>127</v>
      </c>
      <c s="7" t="n" r="B23">
        <v>-4353</v>
      </c>
      <c s="5" t="n" r="C23">
        <v>-104903</v>
      </c>
    </row>
    <row spans="1:3" r="24">
      <c s="3" t="s" r="A24">
        <v>128</v>
      </c>
    </row>
    <row spans="1:3" r="25">
      <c s="4" t="s" r="A25">
        <v>43</v>
      </c>
      <c s="5" t="n" r="B25">
        <v>-203948</v>
      </c>
      <c s="7" t="n" r="C25">
        <v>140044</v>
      </c>
    </row>
    <row spans="1:3" r="26">
      <c s="4" t="s" r="A26">
        <v>45</v>
      </c>
      <c s="5" t="n" r="B26">
        <v>243112</v>
      </c>
    </row>
    <row spans="1:3" r="27">
      <c s="4" t="s" r="A27">
        <v>129</v>
      </c>
      <c s="5" t="n" r="B27">
        <v>-8154</v>
      </c>
    </row>
    <row spans="1:3" r="28">
      <c s="4" t="s" r="A28">
        <v>130</v>
      </c>
      <c s="5" t="n" r="B28">
        <v>23513880</v>
      </c>
      <c s="7" t="n" r="C28">
        <v>6772195</v>
      </c>
    </row>
    <row spans="1:3" r="29">
      <c s="4" t="s" r="A29">
        <v>131</v>
      </c>
      <c s="5" t="n" r="B29">
        <v>-1520520</v>
      </c>
      <c s="7" t="n" r="C29">
        <v>-1730215</v>
      </c>
    </row>
    <row spans="1:3" r="30">
      <c s="3" t="s" r="A30">
        <v>132</v>
      </c>
    </row>
    <row spans="1:3" r="31">
      <c s="4" t="s" r="A31">
        <v>133</v>
      </c>
      <c s="5" t="n" r="B31">
        <v>-1517</v>
      </c>
    </row>
    <row spans="1:3" r="32">
      <c s="4" t="s" r="A32">
        <v>134</v>
      </c>
      <c s="5" t="n" r="B32">
        <v>-3630</v>
      </c>
      <c s="7" t="n" r="C32">
        <v>-17585</v>
      </c>
    </row>
    <row spans="1:3" r="33">
      <c s="4" t="s" r="A33">
        <v>135</v>
      </c>
      <c s="5" t="n" r="B33">
        <v>-5147</v>
      </c>
      <c s="7" t="n" r="C33">
        <v>-17585</v>
      </c>
    </row>
    <row spans="1:3" r="34">
      <c s="3" t="s" r="A34">
        <v>136</v>
      </c>
    </row>
    <row spans="1:3" r="35">
      <c s="4" t="s" r="A35">
        <v>137</v>
      </c>
      <c s="5" t="n" r="B35">
        <v>-25000</v>
      </c>
    </row>
    <row spans="1:3" r="36">
      <c s="4" t="s" r="A36">
        <v>138</v>
      </c>
      <c s="7" t="n" r="B36">
        <v>1600000</v>
      </c>
    </row>
    <row spans="1:3" r="37">
      <c s="4" t="s" r="A37">
        <v>139</v>
      </c>
      <c s="7" t="n" r="C37">
        <v>1835000</v>
      </c>
    </row>
    <row spans="1:3" r="38">
      <c s="4" t="s" r="A38">
        <v>140</v>
      </c>
      <c s="7" t="n" r="B38">
        <v>-20000</v>
      </c>
      <c s="7" t="n" r="C38">
        <v>-125000</v>
      </c>
    </row>
    <row spans="1:3" r="39">
      <c s="4" t="s" r="A39">
        <v>141</v>
      </c>
    </row>
    <row spans="1:3" r="40">
      <c s="4" t="s" r="A40">
        <v>142</v>
      </c>
      <c s="7" t="n" r="C40">
        <v>14691</v>
      </c>
    </row>
    <row spans="1:3" r="41">
      <c s="4" t="s" r="A41">
        <v>143</v>
      </c>
      <c s="7" t="n" r="B41">
        <v>1555000</v>
      </c>
      <c s="5" t="n" r="C41">
        <v>1724691</v>
      </c>
    </row>
    <row spans="1:3" r="42">
      <c s="4" t="s" r="A42">
        <v>144</v>
      </c>
      <c s="5" t="n" r="B42">
        <v>29333</v>
      </c>
      <c s="5" t="n" r="C42">
        <v>-23109</v>
      </c>
    </row>
    <row spans="1:3" r="43">
      <c s="4" t="s" r="A43">
        <v>145</v>
      </c>
      <c s="5" t="n" r="B43">
        <v>203</v>
      </c>
      <c s="5" t="n" r="C43">
        <v>29430</v>
      </c>
    </row>
    <row spans="1:3" r="44">
      <c s="4" t="s" r="A44">
        <v>146</v>
      </c>
      <c s="7" t="n" r="B44">
        <v>115729</v>
      </c>
      <c s="7" t="n" r="C44">
        <v>6321</v>
      </c>
    </row>
    <row spans="1:3" r="45">
      <c s="3" t="s" r="A45">
        <v>147</v>
      </c>
    </row>
    <row spans="1:3" r="46">
      <c s="4" t="s" r="A46">
        <v>148</v>
      </c>
    </row>
    <row spans="1:3" r="47">
      <c s="4" t="s" r="A47">
        <v>149</v>
      </c>
    </row>
    <row spans="1:3" r="48">
      <c s="3" t="s" r="A48">
        <v>150</v>
      </c>
    </row>
    <row spans="1:3" r="49">
      <c s="4" t="s" r="A49">
        <v>151</v>
      </c>
      <c s="5" t="n" r="B49">
        <v>10790367</v>
      </c>
    </row>
    <row spans="1:3" r="50">
      <c s="4" t="s" r="A50">
        <v>152</v>
      </c>
      <c s="7" t="n" r="B50">
        <v>281000</v>
      </c>
    </row>
    <row spans="1:3" r="51">
      <c s="4" t="s" r="A51">
        <v>153</v>
      </c>
      <c s="7" t="n" r="B51">
        <v>146667</v>
      </c>
    </row>
    <row spans="1:3" r="52">
      <c s="4" t="s" r="A52">
        <v>154</v>
      </c>
      <c s="7" t="n" r="C52">
        <v>252272</v>
      </c>
    </row>
    <row spans="1:3" r="53">
      <c s="4" t="s" r="A53">
        <v>155</v>
      </c>
      <c s="7" t="n" r="B53">
        <v>74681</v>
      </c>
      <c s="5" t="n" r="C53">
        <v>3098549</v>
      </c>
    </row>
    <row spans="1:3" r="54">
      <c s="4" t="s" r="A54">
        <v>156</v>
      </c>
      <c s="7" t="n" r="C54">
        <v>127530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57</v>
      </c>
      <c s="2" t="s" r="B1">
        <v>1</v>
      </c>
    </row>
    <row spans="1:2" r="2">
      <c s="2" t="s" r="B2">
        <v>2</v>
      </c>
    </row>
    <row spans="1:2" r="3">
      <c s="3" t="s" r="A3">
        <v>158</v>
      </c>
    </row>
    <row spans="1:2" r="4">
      <c s="4" t="s" r="A4">
        <v>157</v>
      </c>
      <c s="4" t="s" r="B4">
        <v>15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160</v>
      </c>
      <c s="2" t="s" r="B1">
        <v>1</v>
      </c>
    </row>
    <row spans="1:2" r="2">
      <c s="2" t="s" r="B2">
        <v>2</v>
      </c>
    </row>
    <row spans="1:2" r="3">
      <c s="3" t="s" r="A3">
        <v>158</v>
      </c>
    </row>
    <row spans="1:2" r="4">
      <c s="4" t="s" r="A4">
        <v>160</v>
      </c>
      <c s="4" t="s" r="B4">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162</v>
      </c>
      <c s="2" t="s" r="B1">
        <v>1</v>
      </c>
    </row>
    <row spans="1:2" r="2">
      <c s="2" t="s" r="B2">
        <v>2</v>
      </c>
    </row>
    <row spans="1:2" r="3">
      <c s="3" t="s" r="A3">
        <v>158</v>
      </c>
    </row>
    <row spans="1:2" r="4">
      <c s="4" t="s" r="A4">
        <v>162</v>
      </c>
      <c s="4" t="s" r="B4">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64</v>
      </c>
      <c s="2" t="s" r="B1">
        <v>1</v>
      </c>
    </row>
    <row spans="1:2" r="2">
      <c s="2" t="s" r="B2">
        <v>2</v>
      </c>
    </row>
    <row spans="1:2" r="3">
      <c s="3" t="s" r="A3">
        <v>158</v>
      </c>
    </row>
    <row spans="1:2" r="4">
      <c s="4" t="s" r="A4">
        <v>164</v>
      </c>
      <c s="4" t="s" r="B4">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Balance </vt:lpstr>
      <vt:lpstr>Condensed Consolidated Balance3</vt:lpstr>
      <vt:lpstr>Condensed Consolidated Statemen</vt:lpstr>
      <vt:lpstr>Condensed Consolidated Stateme5</vt:lpstr>
      <vt:lpstr>BASIS OF PRESENTATION</vt:lpstr>
      <vt:lpstr>BUSINESS DESCRIPTION AND GOING </vt:lpstr>
      <vt:lpstr>AGREEMENT AND PLAN OF REORGANIZ</vt:lpstr>
      <vt:lpstr>SUMMARY OF SIGNIFICANT ACCOUNTI</vt:lpstr>
      <vt:lpstr>MARKETABLE SECURITIS</vt:lpstr>
      <vt:lpstr>FIXED ASSETS</vt:lpstr>
      <vt:lpstr>NOTES PAYABLE</vt:lpstr>
      <vt:lpstr>DERIVATIVE LIABILITIES</vt:lpstr>
      <vt:lpstr>CONVERTIBLE DEBT EXCHANGE</vt:lpstr>
      <vt:lpstr>INCOME TAXES</vt:lpstr>
      <vt:lpstr>STOCKHOLDERS' EQUITY (DEFICIT)</vt:lpstr>
      <vt:lpstr>INCENTIVE STOCK PLANS</vt:lpstr>
      <vt:lpstr>COMMITMENTS AND CONTINGENCIES</vt:lpstr>
      <vt:lpstr>SUBSEQUENT EVENTS</vt:lpstr>
      <vt:lpstr>SUMMARY OF SIGNIFICANT ACCOUN20</vt:lpstr>
      <vt:lpstr>SUMMARY OF SIGNIFICANT ACCOUN21</vt:lpstr>
      <vt:lpstr>MARKETABLE SECURITIS (Tables)</vt:lpstr>
      <vt:lpstr>FIXED ASSETS (Tables)</vt:lpstr>
      <vt:lpstr>NOTES PAYABLE (Tables)</vt:lpstr>
      <vt:lpstr>DERIVATIVE LIABILITIES (Tables)</vt:lpstr>
      <vt:lpstr>INCENTIVE STOCK PLAN (Tables)</vt:lpstr>
      <vt:lpstr>BUSINESS DESCRIPTION AND GOIN27</vt:lpstr>
      <vt:lpstr>AGREEMENT AND PLAN OF REORGAN28</vt:lpstr>
      <vt:lpstr>SUMMARY OF SIGNIFICANT ACCOUN29</vt:lpstr>
      <vt:lpstr>SUMMARY OF SIGNIFICANT ACCOUN30</vt:lpstr>
      <vt:lpstr>SUMMARY OF SIGNIFICANT ACCOUN31</vt:lpstr>
      <vt:lpstr>MARKETABLE SECURITIS SCHEDULE (</vt:lpstr>
      <vt:lpstr>FIXED ASSETS (Details)</vt:lpstr>
      <vt:lpstr>FIXED ASSETS (Details Narrative</vt:lpstr>
      <vt:lpstr>NOTES PAYABLE (Details)</vt:lpstr>
      <vt:lpstr>NOTES PAYABLE (Details 1)</vt:lpstr>
      <vt:lpstr>DERIVATIVE LIABILITIES (Details</vt:lpstr>
      <vt:lpstr>DERIVATIVE LIABILITIES (Detai38</vt:lpstr>
      <vt:lpstr>DERIVATIVE LIABILITIES (Detai39</vt:lpstr>
      <vt:lpstr>DERIVATIVE LIABILITIES (Detai40</vt:lpstr>
      <vt:lpstr>DERIVATIVE LIABILITIES (Detai41</vt:lpstr>
      <vt:lpstr>CONVERTIBLE DEBT EXCHANGE (Deta</vt:lpstr>
      <vt:lpstr>STOCKHOLDERS' EQUITY (DEFICIT) </vt:lpstr>
      <vt:lpstr>INCENTIVE STOCK PLANS (Details)</vt:lpstr>
      <vt:lpstr>INCENTIVE STOCK PLANS (Details </vt:lpstr>
      <vt:lpstr>INCENTIVE STOCK PLANS (Detail46</vt:lpstr>
      <vt:lpstr>INCENTIVE STOCK PLANS (Detail47</vt:lpstr>
      <vt:lpstr>INCENTIVE STOCK PLANS (Detail48</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1:44:25Z</dcterms:created>
  <dcterms:modified xmlns:dcterms="http://purl.org/dc/terms/" xmlns:xsi="http://www.w3.org/2001/XMLSchema-instance" xsi:type="dcterms:W3CDTF">2015-08-14T11:44:25Z</dcterms:modified>
  <dc:title xmlns:dc="http://purl.org/dc/elements/1.1/">Untitled</dc:title>
  <dc:description xmlns:dc="http://purl.org/dc/elements/1.1/"/>
  <dc:subject xmlns:dc="http://purl.org/dc/elements/1.1/"/>
  <cp:keywords/>
  <cp:category/>
</cp:coreProperties>
</file>